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Goodwill and intangible assets" sheetId="12" state="visible" r:id="rId12"/>
    <sheet xmlns:r="http://schemas.openxmlformats.org/officeDocument/2006/relationships" name="Integration and reorganization " sheetId="13" state="visible" r:id="rId13"/>
    <sheet xmlns:r="http://schemas.openxmlformats.org/officeDocument/2006/relationships" name="Debt" sheetId="14" state="visible" r:id="rId14"/>
    <sheet xmlns:r="http://schemas.openxmlformats.org/officeDocument/2006/relationships" name="Pensions and other postretireme"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Supplemental equity information" sheetId="18" state="visible" r:id="rId18"/>
    <sheet xmlns:r="http://schemas.openxmlformats.org/officeDocument/2006/relationships" name="Commitments, contingencies and " sheetId="19" state="visible" r:id="rId19"/>
    <sheet xmlns:r="http://schemas.openxmlformats.org/officeDocument/2006/relationships" name="Segment reporting" sheetId="20" state="visible" r:id="rId20"/>
    <sheet xmlns:r="http://schemas.openxmlformats.org/officeDocument/2006/relationships" name="Other supplemental information"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Goodwill and intangible assets " sheetId="25" state="visible" r:id="rId25"/>
    <sheet xmlns:r="http://schemas.openxmlformats.org/officeDocument/2006/relationships" name="Integration and reorganizatio_2" sheetId="26" state="visible" r:id="rId26"/>
    <sheet xmlns:r="http://schemas.openxmlformats.org/officeDocument/2006/relationships" name="Debt (Tables)" sheetId="27" state="visible" r:id="rId27"/>
    <sheet xmlns:r="http://schemas.openxmlformats.org/officeDocument/2006/relationships" name="Pensions and other postretire_2" sheetId="28" state="visible" r:id="rId28"/>
    <sheet xmlns:r="http://schemas.openxmlformats.org/officeDocument/2006/relationships" name="Income taxes (Tables)" sheetId="29" state="visible" r:id="rId29"/>
    <sheet xmlns:r="http://schemas.openxmlformats.org/officeDocument/2006/relationships" name="Supplemental equity informati_2" sheetId="30" state="visible" r:id="rId30"/>
    <sheet xmlns:r="http://schemas.openxmlformats.org/officeDocument/2006/relationships" name="Segment reporting (Tables)" sheetId="31" state="visible" r:id="rId31"/>
    <sheet xmlns:r="http://schemas.openxmlformats.org/officeDocument/2006/relationships" name="Other supplemental information " sheetId="32" state="visible" r:id="rId32"/>
    <sheet xmlns:r="http://schemas.openxmlformats.org/officeDocument/2006/relationships" name="Description of business and b_3"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Revenues - Deferred Revenues Na" sheetId="36" state="visible" r:id="rId36"/>
    <sheet xmlns:r="http://schemas.openxmlformats.org/officeDocument/2006/relationships" name="Revenues - Deferred Revenue (De" sheetId="37" state="visible" r:id="rId37"/>
    <sheet xmlns:r="http://schemas.openxmlformats.org/officeDocument/2006/relationships" name="Accounts receivable, net - Narr" sheetId="38" state="visible" r:id="rId38"/>
    <sheet xmlns:r="http://schemas.openxmlformats.org/officeDocument/2006/relationships" name="Accounts receivable, net - Allo" sheetId="39" state="visible" r:id="rId39"/>
    <sheet xmlns:r="http://schemas.openxmlformats.org/officeDocument/2006/relationships" name="Goodwill and intangible asset_2" sheetId="40" state="visible" r:id="rId40"/>
    <sheet xmlns:r="http://schemas.openxmlformats.org/officeDocument/2006/relationships" name="Goodwill and other intangible a" sheetId="41" state="visible" r:id="rId41"/>
    <sheet xmlns:r="http://schemas.openxmlformats.org/officeDocument/2006/relationships" name="Integration and reorganizatio_3" sheetId="42" state="visible" r:id="rId42"/>
    <sheet xmlns:r="http://schemas.openxmlformats.org/officeDocument/2006/relationships" name="Integration and reorganizatio_4" sheetId="43" state="visible" r:id="rId43"/>
    <sheet xmlns:r="http://schemas.openxmlformats.org/officeDocument/2006/relationships" name="Integration and reorganizatio_5" sheetId="44" state="visible" r:id="rId44"/>
    <sheet xmlns:r="http://schemas.openxmlformats.org/officeDocument/2006/relationships" name="Integration and reorganizatio_6" sheetId="45" state="visible" r:id="rId45"/>
    <sheet xmlns:r="http://schemas.openxmlformats.org/officeDocument/2006/relationships" name="Debt - Schedule of Debt Outstan" sheetId="46" state="visible" r:id="rId46"/>
    <sheet xmlns:r="http://schemas.openxmlformats.org/officeDocument/2006/relationships" name="Debt - New Senior Secured Term " sheetId="47" state="visible" r:id="rId47"/>
    <sheet xmlns:r="http://schemas.openxmlformats.org/officeDocument/2006/relationships" name="Debt - Senior Secured Notes due" sheetId="48" state="visible" r:id="rId48"/>
    <sheet xmlns:r="http://schemas.openxmlformats.org/officeDocument/2006/relationships" name="Debt - Senior Secured Convertib" sheetId="49" state="visible" r:id="rId49"/>
    <sheet xmlns:r="http://schemas.openxmlformats.org/officeDocument/2006/relationships" name="Debt - Senior Convertible Notes" sheetId="50" state="visible" r:id="rId50"/>
    <sheet xmlns:r="http://schemas.openxmlformats.org/officeDocument/2006/relationships" name="Pensions and other postretire_3" sheetId="51" state="visible" r:id="rId51"/>
    <sheet xmlns:r="http://schemas.openxmlformats.org/officeDocument/2006/relationships" name="Pensions and other postretire_4" sheetId="52" state="visible" r:id="rId52"/>
    <sheet xmlns:r="http://schemas.openxmlformats.org/officeDocument/2006/relationships" name="Fair value measurement - Narrat" sheetId="53" state="visible" r:id="rId53"/>
    <sheet xmlns:r="http://schemas.openxmlformats.org/officeDocument/2006/relationships" name="Income taxes - Pre-tax Net Loss" sheetId="54" state="visible" r:id="rId54"/>
    <sheet xmlns:r="http://schemas.openxmlformats.org/officeDocument/2006/relationships" name="Income taxes - Narrative (Detai" sheetId="55" state="visible" r:id="rId55"/>
    <sheet xmlns:r="http://schemas.openxmlformats.org/officeDocument/2006/relationships" name="Supplemental equity informati_3" sheetId="56" state="visible" r:id="rId56"/>
    <sheet xmlns:r="http://schemas.openxmlformats.org/officeDocument/2006/relationships" name="Supplemental equity informati_4" sheetId="57" state="visible" r:id="rId57"/>
    <sheet xmlns:r="http://schemas.openxmlformats.org/officeDocument/2006/relationships" name="Supplemental equity informati_5" sheetId="58" state="visible" r:id="rId58"/>
    <sheet xmlns:r="http://schemas.openxmlformats.org/officeDocument/2006/relationships" name="Supplemental equity informati_6" sheetId="59" state="visible" r:id="rId59"/>
    <sheet xmlns:r="http://schemas.openxmlformats.org/officeDocument/2006/relationships" name="Supplemental equity informati_7" sheetId="60" state="visible" r:id="rId60"/>
    <sheet xmlns:r="http://schemas.openxmlformats.org/officeDocument/2006/relationships" name="Segment reporting - Narrative (" sheetId="61" state="visible" r:id="rId61"/>
    <sheet xmlns:r="http://schemas.openxmlformats.org/officeDocument/2006/relationships" name="Segment reporting -Segment Info" sheetId="62" state="visible" r:id="rId62"/>
    <sheet xmlns:r="http://schemas.openxmlformats.org/officeDocument/2006/relationships" name="Segment reporting - Reconciliat" sheetId="63" state="visible" r:id="rId63"/>
    <sheet xmlns:r="http://schemas.openxmlformats.org/officeDocument/2006/relationships" name="Other supplemental informatio_2" sheetId="64" state="visible" r:id="rId64"/>
    <sheet xmlns:r="http://schemas.openxmlformats.org/officeDocument/2006/relationships" name="Other supplemental informatio_3" sheetId="65" state="visible" r:id="rId65"/>
    <sheet xmlns:r="http://schemas.openxmlformats.org/officeDocument/2006/relationships" name="Other supplemental informatio_4"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7</t>
        </is>
      </c>
      <c r="C8" s="4" t="inlineStr">
        <is>
          <t xml:space="preserve"> </t>
        </is>
      </c>
    </row>
    <row r="9">
      <c r="A9" s="4" t="inlineStr">
        <is>
          <t>Entity Registrant Name</t>
        </is>
      </c>
      <c r="B9" s="4" t="inlineStr">
        <is>
          <t>GANNETT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0250</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7-09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54-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6677527</v>
      </c>
    </row>
    <row r="25">
      <c r="A25" s="4" t="inlineStr">
        <is>
          <t>Entity Central Index Key</t>
        </is>
      </c>
      <c r="B25" s="4" t="inlineStr">
        <is>
          <t>000157968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t>
        </is>
      </c>
      <c r="B33" s="4" t="inlineStr">
        <is>
          <t>GCI</t>
        </is>
      </c>
      <c r="C33" s="4" t="inlineStr">
        <is>
          <t xml:space="preserve"> </t>
        </is>
      </c>
    </row>
    <row r="34">
      <c r="A34" s="4" t="inlineStr">
        <is>
          <t>Name of Each Exchange on Which Registered</t>
        </is>
      </c>
      <c r="B34" s="4" t="inlineStr">
        <is>
          <t>NYSE</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t>
        </is>
      </c>
      <c r="B36" s="4" t="inlineStr">
        <is>
          <t xml:space="preserve"> </t>
        </is>
      </c>
      <c r="C36" s="4" t="inlineStr">
        <is>
          <t xml:space="preserve"> </t>
        </is>
      </c>
    </row>
    <row r="37">
      <c r="A37" s="4" t="inlineStr">
        <is>
          <t>Title of Each Class</t>
        </is>
      </c>
      <c r="B37" s="4" t="inlineStr">
        <is>
          <t>Preferred Stock Purchase Rights</t>
        </is>
      </c>
      <c r="C37" s="4" t="inlineStr">
        <is>
          <t xml:space="preserve"> </t>
        </is>
      </c>
    </row>
    <row r="38">
      <c r="A38" s="4" t="inlineStr">
        <is>
          <t>Name of Each Exchange on Which Registered</t>
        </is>
      </c>
      <c r="B38" s="4" t="inlineStr">
        <is>
          <t>NYSE</t>
        </is>
      </c>
      <c r="C38" s="4" t="inlineStr">
        <is>
          <t xml:space="preserve"> </t>
        </is>
      </c>
    </row>
    <row r="39">
      <c r="A39" s="4" t="inlineStr">
        <is>
          <t>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 presents our revenues disaggregated by source: Three months ended June 30, Six months ended June 30, In thousands 2022 2021 2022 2021 Print advertising $ 173,453 $ 200,925 $ 346,971 $ 394,121 Digital advertising and marketing services 210,156 219,185 411,752 414,346 Total advertising and marketing services 383,609 420,110 758,723 808,467 Circulation 274,624 310,259 563,226 635,696 Other 90,427 73,906 174,788 137,196 Total revenues $ 748,660 $ 804,275 $ 1,496,737 $ 1,581,359 For the three and six months ended June 30, 2022, revenues generated from international locations were approximately 9.8% and 9.3% of total revenues, respectively. For the three and six months ended June 30, 2021, revenues generated from international locations were approximately 7.9% and 7.7% of total revenues, respectively.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changes in the deferred revenues balance by type of revenues: Six months ended June 30, 2022 Six months ended June 30, 2021 In thousands Advertising, marketing services, and other Circulation Total Advertising, marketing services, and other Circulation Total Beginning balance $ 60,665 $ 124,173 $ 184,838 $ 51,686 $ 134,321 $ 186,007 Acquisition — 2,388 2,388 — — — Cash receipts 140,331 489,333 629,664 132,167 512,262 644,429 Revenue recognized (149,353) (493,425) (642,778) (130,545) (515,272) (645,817) Ending balance $ 51,643 $ 122,469 $ 174,112 $ 53,308 $ 131,311 $ 184,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NOTE 3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Six months ended June 30, In thousands 2022 2021 Beginning balance $ 16,470 $ 20,843 Current period provision 1,629 681 Write-offs charged against the allowance (8,503) (5,943) Recoveries of amounts previously written-off 1,994 2,296 Other 377 78 Ending balance $ 11,967 $ 17,955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 For the three and six months ended June 30, 2022, the Company recorded $4.0 million and $1.6 million in bad debt expense, respectively. For the three and six months ended June 30, 2021, the Company recorded $2.9 million and $0.7 million in bad debt expense, respectively. Bad debt expense is included in Selling, general and administrative expenses on the condensed consolidated statements of operations and comprehensive income (loss). For both the three months and six months ended June 30, 2022, the Company recorded an increase in bad debt expense due to increased write-offs and reserves associated with circulation revenue in the secon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4 — Goodwill and intangible assets Goodwill and intangible assets consisted of the following: June 30, 2022 December 31, 2021 In thousands Gross carrying amount Accumulated Net carrying Gross carrying amount Accumulated Net carrying Finite-lived intangible assets: Advertiser relationships $ 453,993 $ 174,834 $ 279,159 $ 453,038 $ 153,988 $ 299,050 Other customer relationships 102,437 40,662 61,775 102,486 35,237 67,249 Subscriber relationships 253,798 114,555 139,243 254,162 99,905 154,257 Other intangible assets 68,780 50,752 18,028 68,690 44,291 24,399 Sub-total $ 879,008 $ 380,803 $ 498,205 $ 878,376 $ 333,421 $ 544,955 Indefinite-lived intangible assets: Mastheads 168,473 168,198 Total intangible assets $ 666,678 $ 713,153 Goodwill $ 540,491 $ 533,709 Consistent with the Company’s past practice, the Company performed its annual goodwill and indefinite-lived intangible impairment assessment in the second quarter of 2022 with the assistance of third-party valuation specialists. Within the impairment analyses performed, the Company considered the current and expected future economic and market conditions and the impact on the fair value of each of the reporting units. The most significant assumptions utilized in the determination of the estimated fair values included revenue and cash flow projections, discount rates and long-term growth rates. The long-term growth rates are dependent on various factors and could be adversely impacted by a sustained decrease in overall market growth rates, the competitive environment, and relative currency exchange rates, and could be adversely impacted by a sustained increase in inflation, all of which the Company considered in determining the long-term growth rates used in the analysis, which ranged from 0.0% to 3.0%. The discount rate, which is consistent with a weighted average cost of capital that is likely to be expected by a market participant, is based upon industry required rates of return, including consideration of both debt and equity components of the capital structure. The discount rate may be impacted by adverse changes in the macroeconomic environment and volatility in the equity and debt markets. The Company considered these factors in determining the discount rates used in the analysis, which ranged from 13.0% to 17.0%. For goodwill, the Company determined the fair value of each reporting unit using a combination of a discounted cash flow analysis and a market-based approach. During the second quarter of 2022, the Company compared the fair value of each reporting unit to its carrying amount, which resulted in the fair value of all the reporting units being in excess of their carrying values. While the fair value of all reporting units exceeded their respective carrying values at June 30, 2022, the excess amount of fair value over carrying value for our Domestic Gannett Media reporting unit decreased from 126% during the 2021 annual impairment test to 22% during the 2022 annual impairment test. For mastheads, the Company applied a "relief from royalty" approach, a discounted cash flow model, reflecting current assumptions, to fair value of the indefinite-lived intangible assets. During the second quarter of 2022,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ASC 360. As of June 30, 2022, the Company performed an interim review of its long-lived asset groups under ASC 360 and it was determined that no impairment was pres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6 Months Ended</t>
        </is>
      </c>
    </row>
    <row r="2">
      <c r="B2" s="2" t="inlineStr">
        <is>
          <t>Jun. 30, 2022</t>
        </is>
      </c>
    </row>
    <row r="3">
      <c r="A3" s="3" t="inlineStr">
        <is>
          <t>Restructuring and Related Activities [Abstract]</t>
        </is>
      </c>
      <c r="B3" s="4" t="inlineStr">
        <is>
          <t xml:space="preserve"> </t>
        </is>
      </c>
    </row>
    <row r="4">
      <c r="A4" s="4" t="inlineStr">
        <is>
          <t>Integration and reorganization costs and asset impairments</t>
        </is>
      </c>
      <c r="B4" s="4" t="inlineStr">
        <is>
          <t>NOTE 5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expense, facility consolidation and other restructuring-related expenses, are accrued when probable and reasonably estimable or at the time of program announcement. Severance-related expenses The Company recorded severance-related expenses by segment as follows: Three months ended June 30, Six months ended June 30, In thousands 2022 2021 2022 2021 Gannett Media $ 10,595 $ 1,405 $ 15,772 $ 8,184 Digital Marketing Solutions 140 (24) 149 (81) Corporate and other 902 (252) 1,076 123 Total $ 11,637 $ 1,129 $ 16,997 $ 8,226 A rollforward of the accrued severance and related costs included in Accounts payable and accrued expenses on the condensed consolidated balance sheets for the six months ended June 30, 2022 is as follows: In thousands Severance and Beginning balance $ 12,558 Restructuring provision included in integration and reorganization costs 16,997 Cash payments (13,124) Ending balance $ 16,431 The restructuring reserve balance is expected to be paid out over the next twelve months. Facility consolidation and other restructuring-related expenses Facility consolidation and other restructuring-related expenses represent costs for consolidating operations, systems implementation, and outsourcing of corporate functions. The Company recorded facility consolidation charges and other restructuring-related costs by segment as follows: Three months ended June 30, Six months ended June 30, In thousands 2022 2021 2022 2021 Gannett Media $ 446 $ (1,602) $ 990 $ (1,055) Digital Marketing Solutions 153 228 295 451 Corporate and other 3,509 8,689 8,861 14,226 Total $ 4,108 $ 7,315 $ 10,146 $ 13,622 Accelerated depreciation The Company incurred accelerated depreciation, a component of Depreciation and amortization expense in the condensed consolidated statements of operations and comprehensive income (loss) related to the shortened useful life of assets due to the closing of print facilities and sale of property primarily at the Gannett Media segment, of $5.5 million and $1.1 million for the three months ended June 30, 2022 and 2021, respectively, and $10.2 million and $10.3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6 — Debt The Company's debt consisted of the following: June 30, 2022 December 31, 2021 (in millions) Principal balance Unamortized original issue discount Unamortized deferred financing costs Carrying value Principal balance Unamortized original issue discount Unamortized deferred financing costs Carrying value New Senior Secured Term Loan $ 485.2 $ (10.9) $ (2.3) $ 472.0 $ 480.1 $ (14.1) $ (2.7) $ 463.3 2026 Senior Notes 370.0 (11.3) (8.9) 349.8 400.0 (13.7) (10.7) 375.6 2027 Notes 485.3 (87.4) (1.9) 396.0 485.3 (93.2) (2.0) 390.1 2024 Notes 3.3 — — 3.3 3.3 — — 3.3 Total debt $ 1,343.8 $ (109.6) $ (13.1) $ 1,221.1 $ 1,368.7 $ (121.0) $ (15.4) $ 1,232.3 Less: Current portion of long-term debt $ (60.8) $ — $ — $ (60.8) $ (69.5) $ — $ — $ (69.5) Non-current portion of long-term debt $ 1,283.0 $ (109.6) $ (13.1) $ 1,160.3 $ 1,299.2 $ (121.0) $ (15.4) $ 1,162.8 New Senior Secured Term Loan On October 15, 2021, Gannett Holdings LLC ("Gannett Holdings"), a wholly-owned subsidiary of the Company, entered into the New Senior Secured Term Loan with Citibank N.A., as collateral agent and administrative agent for the lenders. On January 31, 2022, Gannett Holdings entered into an amendment (the "Term Loan Amendment") to its New Senior Secured Term Loan to provide for new incremental senior secured term loans (the "Incremental Term Loans") in an aggregate principal amount of $50 million. The Incremental Term Loans have substantially identical terms as the New Senior Secured Term Loan and are treated as a single tranche with the New Senior Secured Term Loan. The Term Loan Amendment also amended the New Senior Secured Term Loan to transition the interest rate base from LIBOR to Adjusted Term SOFR and to permit the repurchase of up to $50 million of the Company's common stock, par value $0.01 per share ("Common Stock") under the Stock Repurchase Program (defined below in Note 10 — Supplemental equity information) consummated on or prior to December 31, 2022, in addition to capacity for Gannett Holdings to make restricted payments, including stock repurchases, currently permitted under other provisions of the New Senior Secured Term Loan and our other debt facilities, including the 2026 Senior Secured Notes Indenture and the 2027 Notes Indenture (terms defined below). On March 21, 2022 and April 8, 2022, Gannett Holdings entered into amendments to its New Senior Secured Term Loan to provide for incremental senior secured term loans in an aggregate principal amount of $22.5 million and $7.5 million, respectively. The New Senior Secured Term Loan bears interest at a per annum rate equal to Adjusted Term SOFR (which shall not be less than 0.50% per annum) plus a margin of 5.00% or an alternate base rate (which shall not be less than 1.50% per annum) plus a margin equal to 4.00%. Loans under the New Senior Secured Term Loan may be prepaid, at the option of Gannett Holdings, at any time without premium, except a premium equal to 1.00% of the aggregate principal amount of the loans being repaid in connection with certain refinancing or repricing events that reduce the all-in yield applicable to the loans and occur on or before October 15, 2022. In addition, we are required to repay the New Senior Secured Term Loan from time to time with (i) the proceeds of non-ordinary course asset sales and casualty and condemnation events, (ii) the proceeds of indebtedness not permitted under the New Senior Secured Term Loan , and (iii) the aggregate amount of cash and cash equivalents on hand at the Company and its restricted subsidiaries in excess of $100 million at the end of each fiscal year of the Company. The New Senior Secured Term Loan amortizes in equal quarterly installments, beginning June 30, 2022, at a rate equal to 10.00% per annum (or, if the ratio of debt secured on an equal basis with the New Senior Secured Term Loan less unrestricted cash of the Company and its restricted subsidiaries to Consolidated EBITDA (as such terms are defined in the New Senior Secured Term Loan ) (such ratio, the "First Lien Net Leverage Ratio"), for the most recently ended period of four consecutive fiscal quarters is equal to or less than 1.20 to 1.00, 5.00% per annum). All obligations under the New Senior Secured Term Loan are secured by all or substantially all of the assets of the Company and the wholly-owned domestic subsidiaries of the Company (the "New Senior Secured Term Loan Guarantors"). The obligations of Gannett Holdings under the New Senior Secured Term Loan are guaranteed on a senior secured basis by the Company and the New Senior Secured Term Loan Guarantors. The New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and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June 30, 2022, the Company was in compliance with all of the covenants and obligations under the New Senior Secured Term Loan. The New Senior Secured Term Loan was recorded at carrying value, which approximates fair value in the condensed consolidated balance sheets and was classified as Level 2. For the three and six months ended June 30, 2022, the Company recognized interest expense of $7.5 million and $14.4 million, respectively, and paid interest expense of $7.5 million and $14.4 million, respectively. For the three and six months ended June 30, 2022, the Company recognized amortization of original issue discount of $0.9 million and $1.8 million, respectively, and amortization of deferred financing costs of $0.2 million and $0.4 million, respectively. Additionally, during the three and six months ended June 30, 2022, the Company recognized losses on early extinguishment of debt of approximately $0.4 million and $1.8 million, respectively, related to the write-off of original issue discount and deferred financing costs as a result of early prepayments on the New Senior Secured Term Loan. For the three and six months ended June 30, 2022, the Company made prepayments, inclusive of both mandatory and optional prepayments, totaling $26.9 million and $74.9 million, respectively, which were classified as financing activities in the condensed consolidated statements of cash flows. As of June 30, 2022, the effective interest rate for the New Senior Secured Term Loan was 6.3%.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At any time prior to such date, Gannett Holdings will be entitled at its option to redeem all, but not less than all, of the 2026 Senior Notes at the "make-whole" redemption price set forth in the 2026 Senior Notes Indenture. Additionally, at any time prior to November 1, 2023, Gannett Holdings may, on one or more occasions, redeem up to 40% of the aggregate principal amount of the 2026 Senior Notes at the redemption price set forth in the 2026 Senior Notes Indenture with the net cash proceeds of certain equity offerings.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In addition, during any twelve-month period commencing on or after October 15, 2021 and ending prior to November 1, 2023, up to 10% of the aggregate principal amount of the 2026 Senior Notes issued under the 2026 Senior Notes Indenture may be redeemed at a purchase price equal to 103% of the aggregate principal amount of the 2026 Senior Notes to be redeemed, plus accrued and unpaid interest, if any, to but excluding, the redemption dat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a 2026 Senior Notes Guarantor’s assets. These covenants are subject to a number of limitations and exceptions. The 2026 Senior Notes Indenture also contains customary events of default. The 2026 Senior Notes are classified as Level 2 because it is measured at fair value using commonly accepted valuation methodologies and indirectly observable, market-based risk measurements and historical data, and a review of prices and terms available for similar debt instruments. The unamortized deferred financing costs will be amortized over the remaining contractual life of the 2026 Senior Notes. For the three and six months ended June 30, 2022, the Company recognized interest expense of $5.5 million and $11.5 million, respectively, and paid interest expense of $12.3 million and $12.9 million, respectively. For the three and six months ended June 30, 2022, the Company recognized amortization of original issue discount of $0.7 million and $1.4 million, respectively, and amortization of deferred financing costs of $0.5 million and $1.1 million, respectively, in connection with the 2026 Senior Notes. As of June 30, 2022, the effective interest rate on the 2026 Senior Notes was 7.3%. In March and April 2022, the Company entered into privately negotiated agreements with certain holders of our 2026 Senior Notes and repurchased $22.5 million and $7.5 million, respectively, of principal of our outstanding 2026 Senior Notes in exchange for $22.5 million and $7.5 million, respectively, of New Senior Secured Term Loans (discussed above). The repurchases were treated as an extinguishment of a portion of the 2026 Senior Notes and as a result, for the three and six months ended June 30, 2022, the Company recognized losses on early extinguishment of debt of approximately $0.4 million and $1.7 million, respectively, related to the write-off of deferred financing costs.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the Company's former manager. Interest on the 2027 Notes is payable semi-annually in arrears. The 2027 Notes mature on December 1, 2027, unless earlier repurchased or converted. The 2027 Notes may be converted at any time by the holders into cash, shares of the Company’s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outstanding of the 2027 Notes during the year ended December 31, 2021, such percentage i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New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 the New Senior Secured Term Loan. The 2027 Notes are secured by the same collateral that secures the New Senior Secured Term Loan. The 2027 Notes rank as senior secured debt of the Company and are secured by a second priority lien on the same collateral package that secured the indebtedness incurred in connection with the New Senior Secured Term Loan. The 2027 Notes Indenture includes affirmative and negative covenants, including limitations on liens, indebtedness, dispositions, loan,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The 2027 Notes has two components: (i) a debt component, and (ii) an equity component. The debt component of the 2027 Notes is classified as Level 2 because it is measured at fair value using commonly accepted valuation methodologies and indirectly observable, market-based risk measurements and historical data, and a review of prices and terms available for similar debt instruments that do not contain a conversion feature. The fair value of the equity component is classified as Level 3 because it is measured at fair value using a binomial lattice model using assumptions based on market information and historical data, and significant unobservable inputs. As of June 30, 2022 and December 31, 2021, the amount of the conversion feature recorded in Additional paid-in capital was $279.6 million. For the three and six months ended June 30, 2022, the Company recognized interest expense of $7.3 million and $14.5 million, respectively, and paid interest expense of $14.6 million for both the three and six months ended June 30, 2022. For the three and six months ended June 30, 2021, the Company recognized interest expense of $7.4 million and $14.9 million, respectively, and paid interest expense of $16.1 million for both the three and six months ended June 30, 2021. In addition, during the three and six months ended June 30, 2022, the Company recognized amortization of the original issue discount of $2.9 million and $5.8 million, respectively, and amortization of deferred financing costs related to the 2027 Notes was immaterial for the three and six months ended June 30, 2022. For the three and six months ended June 30, 2021, the Company recognized amortization of original issue discount of $2.8 million and $5.1 million, respectively, and amortization of deferred financing costs related to the 2027 Notes was immaterial for the three and six months ended June 30, 2021. The effective interest rate on the liability component of the 2027 Notes was 10.5% as of both June 30, 2022 and 2021. For the six months ended June 30, 2022, no shares were issued upon conversion, exercise, or satisfaction of the required conditions. Refer to Note 10 — Supplemental equity information for details on the convertible debt's impact to diluted earnings per share under the if-converted method. Senior Convertible Notes due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s and other postretirement benefit plans</t>
        </is>
      </c>
      <c r="B4" s="4" t="inlineStr">
        <is>
          <t xml:space="preserve">NOTE 7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June 30, Three months ended June 30, In thousands 2022 2021 2022 2021 Operating expenses: Service cost - benefits earned during the period $ 434 $ 469 $ 23 $ 13 Non-operating expenses: Interest cost on benefit obligation 18,132 17,106 434 401 Expected return on plan assets (36,509) (41,408) — — Amortization of actuarial loss (gain) 25 42 (242) (47) Total non-operating (benefit) expenses $ (18,352) $ (24,260) $ 192 $ 354 Total expense (benefit) for retirement plans $ (17,918) $ (23,791) $ 215 $ 367 Pension benefits Postretirement benefits Six months ended June 30, Six months ended June 30, In thousands 2022 2021 2022 2021 Operating expenses: Service cost - benefits earned during the period $ 909 $ 980 $ 38 $ 44 Non-operating expenses: Interest cost on benefit obligation 36,781 34,137 885 902 Expected return on plan assets (73,790) (82,838) — — Amortization of actuarial loss (gain) 45 77 (294) (62) Total non-operating (benefit) expenses $ (36,964) $ (48,624) $ 591 $ 840 Total expense (benefit) for retirement plans $ (36,055) $ (47,644) $ 629 $ 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8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June 30, 2022 and December 31, 2021,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Refer to Note 6 — Debt for additional discussion regarding fair value of the New Senior Secured Term Loan, the 2026 Senior Notes, the 2027 Notes and the 2024 Note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Assets held for sale totaled $1.1 million and $3.5 million as of June 30, 2022 and December 31, 2021, respectively. The Company performs its annual goodwill and indefinite-lived intangible impairment assessment during the second quarter of the year. Any resulting asset impairment would require that the asset be recorded at its fair value. The resulting fair value measurements of the assets are considered to be Level 3 measurements. Refer to Note 4 — Goodwill and intangible assets for additional discussion regarding the annual impairment assess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 Income taxes The following table outlines our pre-tax net loss and income tax amounts: Three months ended June 30, Six months ended June 30, In thousands 2022 2021 2022 2021 Income (loss) before income taxes $ (31,542) $ 32,401 $ (42,251) $ (119,409) Provision for income taxes 22,158 17,692 14,551 8,583 Effective tax rate (70.3) % 54.6 % (34.4) % (7.2) % The provision for income taxes is calculated by applying the estimated annual effective tax rate for the year to the current period income or loss before tax plus the tax effect of any significant or unusual items, discrete events, or changes in tax law. The provision for income taxes for the three months ended June 30, 2022 was mainly driven by the valuation allowances on non-deductible interest expense carryforwards, the change in the estimated annual effective tax rate as a result of the change in the net income before tax forecast in the second quarter of 2022, and the global intangible low taxed income inclusion from our wholly owned U.K subsidiary. The provision was calculated using an estimated annual effective tax rate of negative 43.30%. The estimated annual effective tax rate is principally impacted by the valuation allowances on non-deductible interest expense carryforwards, the pre-tax book loss benefit, the global intangible low taxed income inclusion, and state and foreign income tax expense. The provision for income taxes for the six months ended June 30, 2022 was mainly driven by the valuation allowances on non-deductible interest expense carryforwards, pre-tax loss benefit, and the global intangible low taxed income inclusion. The total amount of unrecognized tax benefits that, if recognized, may impact the effective tax rate was approximately $46.5 million and $45.0 million as of June 30, 2022 and December 31, 2021, respectively. The amount of accrued interest and penalties payable related to unrecognized tax benefits was $4.0 million and $3.7 million as of June 30, 2022 and December 31, 2021, respectively. It is reasonably possible that further adjustments to our unrecognized tax benefits may be made within the next twelve months due to audit settlements and regulatory interpretations of existing tax laws. At this time, an estimate of potential change to the amount of unrecognized tax benefits cannot be made. The provision for income taxes for the three months ended June 30, 2021 was mainly driven by the pre-tax income and was impacted by the creation of valuation allowances on non-deductible interest expense carryforwards in combination with the U.K. enacted legislation to increase the statutory tax rate from 19% to 25%, effective April 1, 2023. While the U.K. corporate tax rate change does not impact 2021 or 2022 tax filings, the rate change impacts the tax effected value of the U.K. deferred tax liabilities. The provision was calculated using the estimated annual effective tax rate of 49.6%. The estimated annual effective tax rate is based on a projected tax expense for the full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6 Months Ended</t>
        </is>
      </c>
    </row>
    <row r="2">
      <c r="B2" s="2" t="inlineStr">
        <is>
          <t>Jun. 30, 2022</t>
        </is>
      </c>
    </row>
    <row r="3">
      <c r="A3" s="3" t="inlineStr">
        <is>
          <t>Equity [Abstract]</t>
        </is>
      </c>
      <c r="B3" s="4" t="inlineStr">
        <is>
          <t xml:space="preserve"> </t>
        </is>
      </c>
    </row>
    <row r="4">
      <c r="A4" s="4" t="inlineStr">
        <is>
          <t>Supplemental equity information</t>
        </is>
      </c>
      <c r="B4" s="4" t="inlineStr">
        <is>
          <t>NOTE 10 — Supplemental equity information Income (loss) per share The following table sets forth the information to compute basic and diluted income (loss) per share: Three months ended June 30, Six months ended June 30, In thousands, except per share data 2022 2021 2022 2021 Net income (loss) attributable to Gannett $ (53,688) $ 15,115 $ (56,655) $ (127,201) Interest adjustment to Net income (loss) attributable to Gannett related to assumed conversions of the 2027 Notes, net of taxes — 7,470 — — Net income (loss) attributable to Gannett for diluted earnings per share $ (53,688) $ 22,585 $ (56,655) $ (127,201) Basic weighted average shares outstanding 137,132 134,744 136,781 134,411 Effect of dilutive securities: Restricted stock grants — 3,350 — — 2027 Notes — 99,419 — — Diluted weighted average shares outstanding 137,132 237,513 136,781 134,411 Income (loss) per share attributable to Gannett - basic $ (0.39) $ 0.11 $ (0.41) $ (0.95) Income (loss) per share attributable to Gannett - diluted $ (0.39) $ 0.10 $ (0.41) $ (0.95) The Company excluded the following securities from the computation of diluted income (loss) per share because their effect would have been antidilutive: Three months ended June 30, Six months ended June 30, In thousands 2022 2021 2022 2021 Warrants 845 845 845 845 Stock options 6,068 6,068 6,068 6,068 Restricted stock grants (a) 11,789 46 11,789 10,577 2027 Notes (b) 97,057 — 97,057 99,419 (a) Includes Restricted stock awards ("RSAs"), Restricted stock units ("RSUs") and Performance stock units ("PSUs"). (b) Represents the total number of shares that would be convertible at June 30, 2022 and 2021 as stipulated in the 2027 Notes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income (loss) per share calculation, representing the difference between the total number of shares that would be convertible at June 30, 2022 and the total number of shares issuable assuming the maximum increase in the conversion rate. Share-based compensation The Company recognized compensation cost for share-based payments of $5.4 million and $8.8 million for the three and six months ended June 30, 2022, respectively, and $5.8 million and $9.2 million for the three and six months ended June 30, 2021, respectively. The total compensation cost not yet recognized related to non-vested awards as of June 30, 2022 was $41.5 million, which is expected to be recognized over a weighted-average period of 2.3 years through October 2024. Equity awards During the six months ended June 30, 2022, a total of 7.3 million RSAs were granted. RSAs generally vest 33.3% on the first and second anniversary of the date of grant, and 33.4% on the third anniversary of the date of grant, subject to the participants' continued employment with the Company and the terms of the applicable award agreement. The weighted average grant date fair value of RSAs granted during the six months ended June 30, 2022 was $4.32. During the six months ended June 30, 2022, a total of 0.3 million PSUs were granted. PSUs are subject to the achievement of certain performance goals over the eligible period.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Preferred stock The Company has authorized 300,000 shares of preferred stock, par value $0.01 per share, issuable in one or more series designated by the Board, of which 150,000 shares have been designated as Series A Junior Participating Preferred Stock, none of which are outstanding. There were no issuances of preferred stock during the six months ended June 30, 2022. Stock Repurchase Program On February 1, 2022, the Board of Directors authorized the repurchase of up to $100 million of the Company's Common Stock (the "Stock Repurchase Program").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or both the three and six months ended June 30, 2022, the Company repurchased 800 thousand shares of Common Stock under the Stock Repurchase Program for approximately $3.1 million, excluding commissions. As of June 30, 2022, the remaining authorized amount under the Stock Repurchase Program was approximately $96.9 million. Accumulated other comprehensive income (loss) The following tables summarize the components of, and the changes in, Accumulated other comprehensive income (loss), net of tax for the six months ended June 30, 2022 and 2021: Six months ended June 30, 2022 Six months ended June 30, 2021 In thousands Pension and postretirement plans Foreign currency translation Total Pension and postretirement plans Foreign currency translation Total Beginning balance $ 50,870 $ 9,128 $ 59,998 $ 40,441 $ 9,732 $ 50,173 Other comprehensive income (loss) before reclassifications 10,138 (23,204) (13,066) (958) 4,787 3,829 Amounts reclassified from accumulated other comprehensive income (loss) (a)(b) (185) — (185) 11 — 11 Net current period other comprehensive income (loss), net of taxes 9,953 (23,204) (13,251) (947) 4,787 3,840 Ending balance $ 60,823 $ (14,076) $ 46,747 $ 39,494 $ 14,519 $ 54,013 (a) This accumulated other comprehensive income (loss) component is included in the computation of net periodic benefit cost. See Note 7 — Pensions and other postretirement benefit plans. (b) Amounts reclassified from accumulated other comprehensive loss are recorded net of tax impacts of $64 thousand and $4 thousand for the six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other matters</t>
        </is>
      </c>
      <c r="B4" s="4" t="inlineStr">
        <is>
          <t>NOTE 11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7331</v>
      </c>
      <c r="C3" s="6" t="n">
        <v>130756</v>
      </c>
    </row>
    <row r="4">
      <c r="A4" s="4" t="inlineStr">
        <is>
          <t>Accounts receivable, net of allowance for doubtful accounts of $11,967 and $16,470 as of June 30, 2022 and December 31, 2021, respectively</t>
        </is>
      </c>
      <c r="B4" s="5" t="n">
        <v>289813</v>
      </c>
      <c r="C4" s="5" t="n">
        <v>328733</v>
      </c>
    </row>
    <row r="5">
      <c r="A5" s="4" t="inlineStr">
        <is>
          <t>Inventories</t>
        </is>
      </c>
      <c r="B5" s="5" t="n">
        <v>34981</v>
      </c>
      <c r="C5" s="5" t="n">
        <v>37662</v>
      </c>
    </row>
    <row r="6">
      <c r="A6" s="4" t="inlineStr">
        <is>
          <t>Prepaid expenses and other current assets</t>
        </is>
      </c>
      <c r="B6" s="5" t="n">
        <v>75392</v>
      </c>
      <c r="C6" s="5" t="n">
        <v>80110</v>
      </c>
    </row>
    <row r="7">
      <c r="A7" s="4" t="inlineStr">
        <is>
          <t>Total current assets</t>
        </is>
      </c>
      <c r="B7" s="5" t="n">
        <v>487517</v>
      </c>
      <c r="C7" s="5" t="n">
        <v>577261</v>
      </c>
    </row>
    <row r="8">
      <c r="A8" s="4" t="inlineStr">
        <is>
          <t>Property, plant and equipment, net of accumulated depreciation of $359,248 and $336,500 as of June 30, 2022 and December 31, 2021, respectively</t>
        </is>
      </c>
      <c r="B8" s="5" t="n">
        <v>372375</v>
      </c>
      <c r="C8" s="5" t="n">
        <v>415384</v>
      </c>
    </row>
    <row r="9">
      <c r="A9" s="4" t="inlineStr">
        <is>
          <t>Operating lease assets</t>
        </is>
      </c>
      <c r="B9" s="5" t="n">
        <v>257361</v>
      </c>
      <c r="C9" s="5" t="n">
        <v>271935</v>
      </c>
    </row>
    <row r="10">
      <c r="A10" s="4" t="inlineStr">
        <is>
          <t>Goodwill</t>
        </is>
      </c>
      <c r="B10" s="5" t="n">
        <v>540491</v>
      </c>
      <c r="C10" s="5" t="n">
        <v>533709</v>
      </c>
    </row>
    <row r="11">
      <c r="A11" s="4" t="inlineStr">
        <is>
          <t>Intangible assets, net</t>
        </is>
      </c>
      <c r="B11" s="5" t="n">
        <v>666678</v>
      </c>
      <c r="C11" s="5" t="n">
        <v>713153</v>
      </c>
    </row>
    <row r="12">
      <c r="A12" s="4" t="inlineStr">
        <is>
          <t>Deferred tax assets</t>
        </is>
      </c>
      <c r="B12" s="5" t="n">
        <v>0</v>
      </c>
      <c r="C12" s="5" t="n">
        <v>32399</v>
      </c>
    </row>
    <row r="13">
      <c r="A13" s="4" t="inlineStr">
        <is>
          <t>Pension and other assets</t>
        </is>
      </c>
      <c r="B13" s="5" t="n">
        <v>329228</v>
      </c>
      <c r="C13" s="5" t="n">
        <v>284228</v>
      </c>
    </row>
    <row r="14">
      <c r="A14" s="4" t="inlineStr">
        <is>
          <t>Total assets</t>
        </is>
      </c>
      <c r="B14" s="5" t="n">
        <v>2653650</v>
      </c>
      <c r="C14" s="5" t="n">
        <v>2828069</v>
      </c>
    </row>
    <row r="15">
      <c r="A15" s="3" t="inlineStr">
        <is>
          <t>Current liabilities:</t>
        </is>
      </c>
      <c r="B15" s="4" t="inlineStr">
        <is>
          <t xml:space="preserve"> </t>
        </is>
      </c>
      <c r="C15" s="4" t="inlineStr">
        <is>
          <t xml:space="preserve"> </t>
        </is>
      </c>
    </row>
    <row r="16">
      <c r="A16" s="4" t="inlineStr">
        <is>
          <t>Accounts payable and accrued liabilities</t>
        </is>
      </c>
      <c r="B16" s="5" t="n">
        <v>320699</v>
      </c>
      <c r="C16" s="5" t="n">
        <v>357014</v>
      </c>
    </row>
    <row r="17">
      <c r="A17" s="4" t="inlineStr">
        <is>
          <t>Deferred revenue</t>
        </is>
      </c>
      <c r="B17" s="5" t="n">
        <v>174112</v>
      </c>
      <c r="C17" s="5" t="n">
        <v>184838</v>
      </c>
    </row>
    <row r="18">
      <c r="A18" s="4" t="inlineStr">
        <is>
          <t>Current portion of long-term debt</t>
        </is>
      </c>
      <c r="B18" s="5" t="n">
        <v>60846</v>
      </c>
      <c r="C18" s="5" t="n">
        <v>69456</v>
      </c>
    </row>
    <row r="19">
      <c r="A19" s="4" t="inlineStr">
        <is>
          <t>Other current liabilities</t>
        </is>
      </c>
      <c r="B19" s="5" t="n">
        <v>49699</v>
      </c>
      <c r="C19" s="5" t="n">
        <v>51218</v>
      </c>
    </row>
    <row r="20">
      <c r="A20" s="4" t="inlineStr">
        <is>
          <t>Total current liabilities</t>
        </is>
      </c>
      <c r="B20" s="5" t="n">
        <v>605356</v>
      </c>
      <c r="C20" s="5" t="n">
        <v>662526</v>
      </c>
    </row>
    <row r="21">
      <c r="A21" s="4" t="inlineStr">
        <is>
          <t>Long-term debt</t>
        </is>
      </c>
      <c r="B21" s="5" t="n">
        <v>760954</v>
      </c>
      <c r="C21" s="5" t="n">
        <v>769446</v>
      </c>
    </row>
    <row r="22">
      <c r="A22" s="4" t="inlineStr">
        <is>
          <t>Convertible debt</t>
        </is>
      </c>
      <c r="B22" s="5" t="n">
        <v>399319</v>
      </c>
      <c r="C22" s="5" t="n">
        <v>393354</v>
      </c>
    </row>
    <row r="23">
      <c r="A23" s="4" t="inlineStr">
        <is>
          <t>Deferred tax liabilities</t>
        </is>
      </c>
      <c r="B23" s="5" t="n">
        <v>10702</v>
      </c>
      <c r="C23" s="5" t="n">
        <v>28812</v>
      </c>
    </row>
    <row r="24">
      <c r="A24" s="4" t="inlineStr">
        <is>
          <t>Pension and other postretirement benefit obligations</t>
        </is>
      </c>
      <c r="B24" s="5" t="n">
        <v>67554</v>
      </c>
      <c r="C24" s="5" t="n">
        <v>71937</v>
      </c>
    </row>
    <row r="25">
      <c r="A25" s="4" t="inlineStr">
        <is>
          <t>Long-term operating lease liabilities</t>
        </is>
      </c>
      <c r="B25" s="5" t="n">
        <v>242262</v>
      </c>
      <c r="C25" s="5" t="n">
        <v>254969</v>
      </c>
    </row>
    <row r="26">
      <c r="A26" s="4" t="inlineStr">
        <is>
          <t>Other long-term liabilities</t>
        </is>
      </c>
      <c r="B26" s="5" t="n">
        <v>109595</v>
      </c>
      <c r="C26" s="5" t="n">
        <v>117410</v>
      </c>
    </row>
    <row r="27">
      <c r="A27" s="4" t="inlineStr">
        <is>
          <t>Total noncurrent liabilities</t>
        </is>
      </c>
      <c r="B27" s="5" t="n">
        <v>1590386</v>
      </c>
      <c r="C27" s="5" t="n">
        <v>1635928</v>
      </c>
    </row>
    <row r="28">
      <c r="A28" s="4" t="inlineStr">
        <is>
          <t>Total liabilities</t>
        </is>
      </c>
      <c r="B28" s="5" t="n">
        <v>2195742</v>
      </c>
      <c r="C28" s="5" t="n">
        <v>2298454</v>
      </c>
    </row>
    <row r="29">
      <c r="A29" s="4" t="inlineStr">
        <is>
          <t>Commitments and contingent liabilities (See Note 11)</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per share, 300,000 shares authorized, of which 150,000 shares are designated as Series A Junior Participating Preferred Stock, none of which were issued and outstanding at June 30, 2022 and December 31, 2021</t>
        </is>
      </c>
      <c r="B31" s="5" t="n">
        <v>0</v>
      </c>
      <c r="C31" s="5" t="n">
        <v>0</v>
      </c>
    </row>
    <row r="32">
      <c r="A32" s="4" t="inlineStr">
        <is>
          <t>Common stock, $0.01 par value per share, 2,000,000,000 shares authorized, 152,597,534 shares issued and 146,787,563 shares outstanding at June 30, 2022; 144,667,389 shares issued and 142,299,399 shares outstanding at December 31, 2021</t>
        </is>
      </c>
      <c r="B32" s="5" t="n">
        <v>1526</v>
      </c>
      <c r="C32" s="5" t="n">
        <v>1446</v>
      </c>
    </row>
    <row r="33">
      <c r="A33" s="4" t="inlineStr">
        <is>
          <t>Treasury stock, at cost, 5,809,971 shares and 2,367,990 shares at June 30, 2022 and December 31, 2021, respectively</t>
        </is>
      </c>
      <c r="B33" s="5" t="n">
        <v>-14700</v>
      </c>
      <c r="C33" s="5" t="n">
        <v>-8151</v>
      </c>
    </row>
    <row r="34">
      <c r="A34" s="4" t="inlineStr">
        <is>
          <t>Additional paid-in capital</t>
        </is>
      </c>
      <c r="B34" s="5" t="n">
        <v>1402652</v>
      </c>
      <c r="C34" s="5" t="n">
        <v>1400206</v>
      </c>
    </row>
    <row r="35">
      <c r="A35" s="4" t="inlineStr">
        <is>
          <t>Accumulated deficit</t>
        </is>
      </c>
      <c r="B35" s="5" t="n">
        <v>-978054</v>
      </c>
      <c r="C35" s="5" t="n">
        <v>-921399</v>
      </c>
    </row>
    <row r="36">
      <c r="A36" s="4" t="inlineStr">
        <is>
          <t>Accumulated other comprehensive income</t>
        </is>
      </c>
      <c r="B36" s="5" t="n">
        <v>46747</v>
      </c>
      <c r="C36" s="5" t="n">
        <v>59998</v>
      </c>
    </row>
    <row r="37">
      <c r="A37" s="4" t="inlineStr">
        <is>
          <t>Total Gannett stockholders equity</t>
        </is>
      </c>
      <c r="B37" s="5" t="n">
        <v>458171</v>
      </c>
      <c r="C37" s="5" t="n">
        <v>532100</v>
      </c>
    </row>
    <row r="38">
      <c r="A38" s="4" t="inlineStr">
        <is>
          <t>Noncontrolling interests</t>
        </is>
      </c>
      <c r="B38" s="5" t="n">
        <v>-263</v>
      </c>
      <c r="C38" s="5" t="n">
        <v>-2485</v>
      </c>
    </row>
    <row r="39">
      <c r="A39" s="4" t="inlineStr">
        <is>
          <t>Total equity</t>
        </is>
      </c>
      <c r="B39" s="5" t="n">
        <v>457908</v>
      </c>
      <c r="C39" s="5" t="n">
        <v>529615</v>
      </c>
    </row>
    <row r="40">
      <c r="A40" s="4" t="inlineStr">
        <is>
          <t>Total liabilities and equity</t>
        </is>
      </c>
      <c r="B40" s="6" t="n">
        <v>2653650</v>
      </c>
      <c r="C40" s="6" t="n">
        <v>282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2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Gannett Media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Gannett Media reportable segment is an aggregation of two operating segments: Domestic Gannett Media and Newsquest. • Digital Marketing Solutions is comprised of our digital marketing solutions subsidiary, brande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segment. This category primarily consists of broad corporate functions, including legal, human resources, accounting,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and Adjusted EBITDA margin to evaluate the performance of the segments and allocate resources. Adjusted EBITDA and Adjusted EBITDA margin are non-GAAP financial performance measures we believe offer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We define Adjusted EBITDA margin as Adjusted EBITDA divided by total Operating revenues. Management considers Adjusted EBITDA and Adjusted EBITDA margin to be important metrics to evaluate and compare the ongoing operating performance of our segments on a consistent basis across reporting periods as they eliminate the effect of items that we do not believe are indicative of each segment's core operating performance. The following tables present our segment information: Three months ended June 30, 2022 In thousands Gannett Media Digital Marketing Solutions Corporate and other Intersegment Eliminations Consolidated Advertising and marketing services - external sales $ 265,596 $ 118,013 $ — $ — $ 383,609 Advertising and marketing services - intersegment sales 35,605 — — (35,605) — Circulation 274,624 — — — 274,624 Other 89,019 — 1,408 — 90,427 Total operating revenues $ 664,844 $ 118,013 $ 1,408 $ (35,605) $ 748,660 Adjusted EBITDA (non-GAAP basis) $ 50,856 $ 14,306 $ (14,311) $ — $ 50,851 Adjusted EBITDA margin (non-GAAP basis) 7.6 % 12.1 % NM NM 6.8 % NM indicates not meaningful. Three months ended June 30, 2021 In thousands Gannett Media Digital Marketing Solutions Corporate and other Intersegment Eliminations Consolidated Advertising and marketing services - external sales $ 309,469 $ 110,037 $ 604 $ — $ 420,110 Advertising and marketing services - intersegment sales 32,012 — — (32,012) — Circulation 310,258 — 1 — 310,259 Other 72,806 — 1,100 — 73,906 Total operating revenues $ 724,545 $ 110,037 $ 1,705 $ (32,012) $ 804,275 Adjusted EBITDA (non-GAAP basis) $ 114,189 $ 12,529 $ (10,949) $ — $ 115,769 Adjusted EBITDA margin (non-GAAP basis) 15.8 % 11.4 % NM NM 14.4 % NM indicates not meaningful. Six months ended June 30, 2022 In thousands Gannett Media Digital Marketing Solutions Corporate and other Intersegment Eliminations Consolidated Advertising and marketing services - external sales $ 531,001 $ 227,722 $ — $ — $ 758,723 Advertising and marketing services - intersegment sales 68,962 — — (68,962) — Circulation 563,226 — — — 563,226 Other 172,074 — 2,714 — 174,788 Total operating revenues $ 1,335,263 $ 227,722 $ 2,714 $ (68,962) $ 1,496,737 Adjusted EBITDA (non-GAAP basis) $ 119,504 $ 25,486 $ (29,968) $ — $ 115,022 Adjusted EBITDA margin (non-GAAP basis) 8.9 % 11.2 % NM NM 7.7 % NM indicates not meaningful. Six months ended June 30, 2021 In thousands Gannett Media Digital Marketing Solutions Corporate and other Intersegment Eliminations Consolidated Advertising and marketing services - external sales $ 595,923 $ 211,413 $ 1,131 $ — $ 808,467 Advertising and marketing services - intersegment sales 59,868 — — (59,868) — Circulation 635,694 — 2 — 635,696 Other 132,645 905 3,646 — 137,196 Total operating revenues $ 1,424,130 $ 212,318 $ 4,779 $ (59,868) $ 1,581,359 Adjusted EBITDA (non-GAAP basis) $ 216,397 $ 21,701 $ (21,864) $ — $ 216,234 Adjusted EBITDA margin (non-GAAP basis) 15.2 % 10.2 % NM NM 13.7 % NM indicates not meaningful. The table below shows the reconciliation of Net income (loss) attributable to Gannett to Adjusted EBITDA and Net income (loss) attributable to Gannett margin to Adjusted EBITDA margin: Three months ended June 30, Six months ended June 30, In thousands 2022 2021 2022 2021 Net income (loss) attributable to Gannett $ (53,688) $ 15,115 $ (56,655) $ (127,201) Provision for income taxes 22,158 17,692 14,551 8,583 Interest expense 26,084 35,264 52,090 74,767 Loss on early extinguishment of debt 749 2,834 3,492 22,235 Non-operating pension income (18,160) (23,906) (36,373) (47,784) Loss on convertible notes derivative — — — 126,600 Depreciation and amortization 49,530 48,242 97,313 106,345 Integration and reorganization costs 15,745 8,444 27,143 21,848 Other operating expenses 314 774 1,416 11,350 Asset impairments 85 — 939 833 Loss (gain) on sale or disposal of assets, net 372 5,294 (2,432) 10,039 Share-based compensation expense 5,385 5,779 8,778 9,202 Other Items 2,277 237 4,760 (583) Adjusted EBITDA (non-GAAP basis) $ 50,851 $ 115,769 $ 115,022 $ 216,234 Net income (loss) attributable to Gannett margin (7.2) % 1.9 % (3.8) % (8.0) % Adjusted EBITDA margin (non-GAAP basis) 6.8 % 14.4 % 7.7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ther supplemental information</t>
        </is>
      </c>
      <c r="B4" s="4" t="inlineStr">
        <is>
          <t xml:space="preserve">NOTE 13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and cash held in an irrevocable grantor trust for our deferred compensation plans. The restrictions will lapse when benefits are paid to plan participants and their beneficiaries as specified in the plans. The following table presents a reconciliation of cash, cash equivalents and restricted cash: June 30, In thousands 2022 2021 Cash and cash equivalents $ 87,331 $ 158,563 Restricted cash included in prepaid expenses and other current assets 1,117 4,879 Restricted cash included in other assets (a) 11,023 22,702 Total cash, cash equivalents and restricted cash $ 99,471 $ 186,144 (a) The decrease in Restricted cash included in other assets from June 30, 2021 to June 30, 2022 was mainly driven by the reclassification of amounts from Restricted cash to Deposits as the cash was not separately identifiable. Supplemental cash flow information The following table presents supplemental cash flow information, including non-cash investing and financing activities: Six months ended June 30, In thousands 2022 2021 Cash paid for taxes, net of refunds $ 2,396 $ (8,703) Cash paid for interest 41,898 49,902 Non-cash investing and financing activities: Accrued capital expenditures $ 1,406 $ 924 Accounts payable and accrued liabilities A breakout of Accounts payable and accrued liabilities is presented below: In thousands June 30, 2022 December 31, 2021 Accounts payable $ 138,923 $ 157,257 Compensation 99,152 107,585 Taxes (primarily property, sales, and payroll taxes) 16,969 26,042 Benefits 19,992 21,056 Interest 6,118 7,577 Other 39,545 37,497 Accounts payable and accrued liabilities $ 320,699 $ 357,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in this report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1.</t>
        </is>
      </c>
    </row>
    <row r="5">
      <c r="A5" s="4" t="inlineStr">
        <is>
          <t>Use of estimates</t>
        </is>
      </c>
      <c r="B5" s="4" t="inlineStr">
        <is>
          <t>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t>
        </is>
      </c>
    </row>
    <row r="6">
      <c r="A6" s="4" t="inlineStr">
        <is>
          <t>Recent accounting pronouncements adopted and Recent accounting pronouncements not yet adopted</t>
        </is>
      </c>
      <c r="B6" s="4" t="inlineStr">
        <is>
          <t>Recent accounting pronouncements adopted Accounting for Convertible Instruments and Contracts in an Entity’s Own Equity In August 2020, the Financial Accounting Standards Board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The adoption of this guidance did not have a material impact on the accounting for the Company's $497.1 million in aggregate principal amount of 6.0% Senior Secured Convertible Notes due 2027 issued by the Company on November 17, 2020 (the "2027 Notes"), or the condensed consolidated financial statements. Reference Rate Reform In March 2020, the FASB issued guidance, ASU 2020-04, that provides optional expedients and exceptions for contracts, hedging relationships, and other transactions that reference the London Inter-bank Offered Rate ("LIBOR"). ASU 2020-04 is effective prospectively for all entities through December 31, 2022, when the reference rate replacement activity is expected to have been completed. The guidance in ASU 2020-04 is optional and may be elected over time as reference rate reform activities occur. During Q1 2022, the Company applied the optional expedient for contract modifications to the amendment of its five-year senior secured term loan facility in an aggregate principal amount of $516.0 million (the "New Senior Secured Term Loan") with Citibank N.A., as collateral agent and administrative agent for the lenders. The adoption of this guidance did not have a material impact on the condensed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densed consolidated balance sheets and condensed consolidated statements of operations and comprehensive income (loss) affected by these transactions, including amounts applicable to each line; and (iii) significant terms and conditions of the transactions, including commitments and contingencies. The adoption of this guidance did not have a material impact on the condensed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s disaggregated by source: Three months ended June 30, Six months ended June 30, In thousands 2022 2021 2022 2021 Print advertising $ 173,453 $ 200,925 $ 346,971 $ 394,121 Digital advertising and marketing services 210,156 219,185 411,752 414,346 Total advertising and marketing services 383,609 420,110 758,723 808,467 Circulation 274,624 310,259 563,226 635,696 Other 90,427 73,906 174,788 137,196 Total revenues $ 748,660 $ 804,275 $ 1,496,737 $ 1,581,359 </t>
        </is>
      </c>
    </row>
    <row r="5">
      <c r="A5" s="4" t="inlineStr">
        <is>
          <t>Schedule of deferred revenue</t>
        </is>
      </c>
      <c r="B5" s="4" t="inlineStr">
        <is>
          <t xml:space="preserve">The following table presents changes in the deferred revenues balance by type of revenues: Six months ended June 30, 2022 Six months ended June 30, 2021 In thousands Advertising, marketing services, and other Circulation Total Advertising, marketing services, and other Circulation Total Beginning balance $ 60,665 $ 124,173 $ 184,838 $ 51,686 $ 134,321 $ 186,007 Acquisition — 2,388 2,388 — — — Cash receipts 140,331 489,333 629,664 132,167 512,262 644,429 Revenue recognized (149,353) (493,425) (642,778) (130,545) (515,272) (645,817) Ending balance $ 51,643 $ 122,469 $ 174,112 $ 53,308 $ 131,311 $ 184,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Six months ended June 30, In thousands 2022 2021 Beginning balance $ 16,470 $ 20,843 Current period provision 1,629 681 Write-offs charged against the allowance (8,503) (5,943) Recoveries of amounts previously written-off 1,994 2,296 Other 377 78 Ending balance $ 11,967 $ 17,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June 30, 2022 December 31, 2021 In thousands Gross carrying amount Accumulated Net carrying Gross carrying amount Accumulated Net carrying Finite-lived intangible assets: Advertiser relationships $ 453,993 $ 174,834 $ 279,159 $ 453,038 $ 153,988 $ 299,050 Other customer relationships 102,437 40,662 61,775 102,486 35,237 67,249 Subscriber relationships 253,798 114,555 139,243 254,162 99,905 154,257 Other intangible assets 68,780 50,752 18,028 68,690 44,291 24,399 Sub-total $ 879,008 $ 380,803 $ 498,205 $ 878,376 $ 333,421 $ 544,955 Indefinite-lived intangible assets: Mastheads 168,473 168,198 Total intangible assets $ 666,678 $ 713,153 Goodwill $ 540,491 $ 533,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severance-related expenses by segment as follows: Three months ended June 30, Six months ended June 30, In thousands 2022 2021 2022 2021 Gannett Media $ 10,595 $ 1,405 $ 15,772 $ 8,184 Digital Marketing Solutions 140 (24) 149 (81) Corporate and other 902 (252) 1,076 123 Total $ 11,637 $ 1,129 $ 16,997 $ 8,226 A rollforward of the accrued severance and related costs included in Accounts payable and accrued expenses on the condensed consolidated balance sheets for the six months ended June 30, 2022 is as follows: In thousands Severance and Beginning balance $ 12,558 Restructuring provision included in integration and reorganization costs 16,997 Cash payments (13,124) Ending balance $ 16,431 </t>
        </is>
      </c>
    </row>
    <row r="5">
      <c r="A5" s="4" t="inlineStr">
        <is>
          <t>Schedule of facility consolidation and other restructuring expenses</t>
        </is>
      </c>
      <c r="B5" s="4" t="inlineStr">
        <is>
          <t xml:space="preserve">The Company recorded facility consolidation charges and other restructuring-related costs by segment as follows: Three months ended June 30, Six months ended June 30, In thousands 2022 2021 2022 2021 Gannett Media $ 446 $ (1,602) $ 990 $ (1,055) Digital Marketing Solutions 153 228 295 451 Corporate and other 3,509 8,689 8,861 14,226 Total $ 4,108 $ 7,315 $ 10,146 $ 13,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debt consisted of the following: June 30, 2022 December 31, 2021 (in millions) Principal balance Unamortized original issue discount Unamortized deferred financing costs Carrying value Principal balance Unamortized original issue discount Unamortized deferred financing costs Carrying value New Senior Secured Term Loan $ 485.2 $ (10.9) $ (2.3) $ 472.0 $ 480.1 $ (14.1) $ (2.7) $ 463.3 2026 Senior Notes 370.0 (11.3) (8.9) 349.8 400.0 (13.7) (10.7) 375.6 2027 Notes 485.3 (87.4) (1.9) 396.0 485.3 (93.2) (2.0) 390.1 2024 Notes 3.3 — — 3.3 3.3 — — 3.3 Total debt $ 1,343.8 $ (109.6) $ (13.1) $ 1,221.1 $ 1,368.7 $ (121.0) $ (15.4) $ 1,232.3 Less: Current portion of long-term debt $ (60.8) $ — $ — $ (60.8) $ (69.5) $ — $ — $ (69.5) Non-current portion of long-term debt $ 1,283.0 $ (109.6) $ (13.1) $ 1,160.3 $ 1,299.2 $ (121.0) $ (15.4) $ 1,1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ummary of retirement plan costs</t>
        </is>
      </c>
      <c r="B4" s="4" t="inlineStr">
        <is>
          <t xml:space="preserve">Retirement plan costs include the following components: Pension benefits Postretirement benefits Three months ended June 30, Three months ended June 30, In thousands 2022 2021 2022 2021 Operating expenses: Service cost - benefits earned during the period $ 434 $ 469 $ 23 $ 13 Non-operating expenses: Interest cost on benefit obligation 18,132 17,106 434 401 Expected return on plan assets (36,509) (41,408) — — Amortization of actuarial loss (gain) 25 42 (242) (47) Total non-operating (benefit) expenses $ (18,352) $ (24,260) $ 192 $ 354 Total expense (benefit) for retirement plans $ (17,918) $ (23,791) $ 215 $ 367 Pension benefits Postretirement benefits Six months ended June 30, Six months ended June 30, In thousands 2022 2021 2022 2021 Operating expenses: Service cost - benefits earned during the period $ 909 $ 980 $ 38 $ 44 Non-operating expenses: Interest cost on benefit obligation 36,781 34,137 885 902 Expected return on plan assets (73,790) (82,838) — — Amortization of actuarial loss (gain) 45 77 (294) (62) Total non-operating (benefit) expenses $ (36,964) $ (48,624) $ 591 $ 840 Total expense (benefit) for retirement plans $ (36,055) $ (47,644) $ 629 $ 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following table outlines our pre-tax net loss and income tax amounts: Three months ended June 30, Six months ended June 30, In thousands 2022 2021 2022 2021 Income (loss) before income taxes $ (31,542) $ 32,401 $ (42,251) $ (119,409) Provision for income taxes 22,158 17,692 14,551 8,583 Effective tax rate (70.3) % 54.6 % (34.4)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Trade receivables, allowance for doubtful receivables</t>
        </is>
      </c>
      <c r="B2" s="6" t="n">
        <v>11967</v>
      </c>
      <c r="C2" s="6" t="n">
        <v>16470</v>
      </c>
    </row>
    <row r="3">
      <c r="A3" s="4" t="inlineStr">
        <is>
          <t>Property plant and equipment, accumulated depreciation</t>
        </is>
      </c>
      <c r="B3" s="6" t="n">
        <v>359248</v>
      </c>
      <c r="C3" s="6" t="n">
        <v>336500</v>
      </c>
    </row>
    <row r="4">
      <c r="A4" s="4" t="inlineStr">
        <is>
          <t>Preferred stock, par value (in dollars per share)</t>
        </is>
      </c>
      <c r="B4" s="7" t="n">
        <v>0.01</v>
      </c>
      <c r="C4" s="7" t="n">
        <v>0.01</v>
      </c>
    </row>
    <row r="5">
      <c r="A5" s="4" t="inlineStr">
        <is>
          <t>Preferred stock authorized (in shares)</t>
        </is>
      </c>
      <c r="B5" s="5" t="n">
        <v>300000</v>
      </c>
      <c r="C5" s="5" t="n">
        <v>3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152597534</v>
      </c>
      <c r="C10" s="5" t="n">
        <v>144667389</v>
      </c>
    </row>
    <row r="11">
      <c r="A11" s="4" t="inlineStr">
        <is>
          <t>Common stock, outstanding (in shares)</t>
        </is>
      </c>
      <c r="B11" s="5" t="n">
        <v>146787563</v>
      </c>
      <c r="C11" s="5" t="n">
        <v>142299399</v>
      </c>
    </row>
    <row r="12">
      <c r="A12" s="4" t="inlineStr">
        <is>
          <t>Treasury stock (in shares)</t>
        </is>
      </c>
      <c r="B12" s="5" t="n">
        <v>5809971</v>
      </c>
      <c r="C12" s="5" t="n">
        <v>2367990</v>
      </c>
    </row>
    <row r="13">
      <c r="A13" s="4" t="inlineStr">
        <is>
          <t>Series A Junior Participating Preferred Stock</t>
        </is>
      </c>
      <c r="B13" s="4" t="inlineStr">
        <is>
          <t xml:space="preserve"> </t>
        </is>
      </c>
      <c r="C13" s="4" t="inlineStr">
        <is>
          <t xml:space="preserve"> </t>
        </is>
      </c>
    </row>
    <row r="14">
      <c r="A14" s="4" t="inlineStr">
        <is>
          <t>Preferred stock authorized (in shares)</t>
        </is>
      </c>
      <c r="B14" s="5" t="n">
        <v>150000</v>
      </c>
      <c r="C14" s="5" t="n">
        <v>150000</v>
      </c>
    </row>
    <row r="15">
      <c r="A15" s="4" t="inlineStr">
        <is>
          <t>Preferred stock, outstanding (in shares)</t>
        </is>
      </c>
      <c r="B15" s="5" t="n">
        <v>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equity information (Tables)</t>
        </is>
      </c>
      <c r="B1" s="2" t="inlineStr">
        <is>
          <t>6 Months Ended</t>
        </is>
      </c>
    </row>
    <row r="2">
      <c r="B2" s="2" t="inlineStr">
        <is>
          <t>Jun. 30, 2022</t>
        </is>
      </c>
    </row>
    <row r="3">
      <c r="A3" s="3" t="inlineStr">
        <is>
          <t>Equity [Abstract]</t>
        </is>
      </c>
      <c r="B3" s="4" t="inlineStr">
        <is>
          <t xml:space="preserve"> </t>
        </is>
      </c>
    </row>
    <row r="4">
      <c r="A4" s="4" t="inlineStr">
        <is>
          <t>Schedule of income (loss) per share (basic and diluted)</t>
        </is>
      </c>
      <c r="B4" s="4" t="inlineStr">
        <is>
          <t>The following table sets forth the information to compute basic and diluted income (loss) per share: Three months ended June 30, Six months ended June 30, In thousands, except per share data 2022 2021 2022 2021 Net income (loss) attributable to Gannett $ (53,688) $ 15,115 $ (56,655) $ (127,201) Interest adjustment to Net income (loss) attributable to Gannett related to assumed conversions of the 2027 Notes, net of taxes — 7,470 — — Net income (loss) attributable to Gannett for diluted earnings per share $ (53,688) $ 22,585 $ (56,655) $ (127,201) Basic weighted average shares outstanding 137,132 134,744 136,781 134,411 Effect of dilutive securities: Restricted stock grants — 3,350 — — 2027 Notes — 99,419 — — Diluted weighted average shares outstanding 137,132 237,513 136,781 134,411 Income (loss) per share attributable to Gannett - basic $ (0.39) $ 0.11 $ (0.41) $ (0.95) Income (loss) per share attributable to Gannett - diluted $ (0.39) $ 0.10 $ (0.41) $ (0.95)</t>
        </is>
      </c>
    </row>
    <row r="5">
      <c r="A5" s="4" t="inlineStr">
        <is>
          <t>Schedule of securities excluded from computation of diluted income (loss) per share</t>
        </is>
      </c>
      <c r="B5" s="4" t="inlineStr">
        <is>
          <t>The Company excluded the following securities from the computation of diluted income (loss) per share because their effect would have been antidilutive: Three months ended June 30, Six months ended June 30, In thousands 2022 2021 2022 2021 Warrants 845 845 845 845 Stock options 6,068 6,068 6,068 6,068 Restricted stock grants (a) 11,789 46 11,789 10,577 2027 Notes (b) 97,057 — 97,057 99,419 (a) Includes Restricted stock awards ("RSAs"), Restricted stock units ("RSUs") and Performance stock units ("PSUs"). (b) Represents the total number of shares that would be convertible at June 30, 2022 and 2021 as stipulated in the 2027 Notes Indenture.</t>
        </is>
      </c>
    </row>
    <row r="6">
      <c r="A6" s="4" t="inlineStr">
        <is>
          <t>Schedule of accumulated other comprehensive income (loss)</t>
        </is>
      </c>
      <c r="B6" s="4" t="inlineStr">
        <is>
          <t>The following tables summarize the components of, and the changes in, Accumulated other comprehensive income (loss), net of tax for the six months ended June 30, 2022 and 2021: Six months ended June 30, 2022 Six months ended June 30, 2021 In thousands Pension and postretirement plans Foreign currency translation Total Pension and postretirement plans Foreign currency translation Total Beginning balance $ 50,870 $ 9,128 $ 59,998 $ 40,441 $ 9,732 $ 50,173 Other comprehensive income (loss) before reclassifications 10,138 (23,204) (13,066) (958) 4,787 3,829 Amounts reclassified from accumulated other comprehensive income (loss) (a)(b) (185) — (185) 11 — 11 Net current period other comprehensive income (loss), net of taxes 9,953 (23,204) (13,251) (947) 4,787 3,840 Ending balance $ 60,823 $ (14,076) $ 46,747 $ 39,494 $ 14,519 $ 54,013 (a) This accumulated other comprehensive income (loss) component is included in the computation of net periodic benefit cost. See Note 7 — Pensions and other postretirement benefit plans. (b) Amounts reclassified from accumulated other comprehensive loss are recorded net of tax impacts of $64 thousand and $4 thousand for the six months ended June 30,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s present our segment information: Three months ended June 30, 2022 In thousands Gannett Media Digital Marketing Solutions Corporate and other Intersegment Eliminations Consolidated Advertising and marketing services - external sales $ 265,596 $ 118,013 $ — $ — $ 383,609 Advertising and marketing services - intersegment sales 35,605 — — (35,605) — Circulation 274,624 — — — 274,624 Other 89,019 — 1,408 — 90,427 Total operating revenues $ 664,844 $ 118,013 $ 1,408 $ (35,605) $ 748,660 Adjusted EBITDA (non-GAAP basis) $ 50,856 $ 14,306 $ (14,311) $ — $ 50,851 Adjusted EBITDA margin (non-GAAP basis) 7.6 % 12.1 % NM NM 6.8 % NM indicates not meaningful. Three months ended June 30, 2021 In thousands Gannett Media Digital Marketing Solutions Corporate and other Intersegment Eliminations Consolidated Advertising and marketing services - external sales $ 309,469 $ 110,037 $ 604 $ — $ 420,110 Advertising and marketing services - intersegment sales 32,012 — — (32,012) — Circulation 310,258 — 1 — 310,259 Other 72,806 — 1,100 — 73,906 Total operating revenues $ 724,545 $ 110,037 $ 1,705 $ (32,012) $ 804,275 Adjusted EBITDA (non-GAAP basis) $ 114,189 $ 12,529 $ (10,949) $ — $ 115,769 Adjusted EBITDA margin (non-GAAP basis) 15.8 % 11.4 % NM NM 14.4 % NM indicates not meaningful. Six months ended June 30, 2022 In thousands Gannett Media Digital Marketing Solutions Corporate and other Intersegment Eliminations Consolidated Advertising and marketing services - external sales $ 531,001 $ 227,722 $ — $ — $ 758,723 Advertising and marketing services - intersegment sales 68,962 — — (68,962) — Circulation 563,226 — — — 563,226 Other 172,074 — 2,714 — 174,788 Total operating revenues $ 1,335,263 $ 227,722 $ 2,714 $ (68,962) $ 1,496,737 Adjusted EBITDA (non-GAAP basis) $ 119,504 $ 25,486 $ (29,968) $ — $ 115,022 Adjusted EBITDA margin (non-GAAP basis) 8.9 % 11.2 % NM NM 7.7 % NM indicates not meaningful. Six months ended June 30, 2021 In thousands Gannett Media Digital Marketing Solutions Corporate and other Intersegment Eliminations Consolidated Advertising and marketing services - external sales $ 595,923 $ 211,413 $ 1,131 $ — $ 808,467 Advertising and marketing services - intersegment sales 59,868 — — (59,868) — Circulation 635,694 — 2 — 635,696 Other 132,645 905 3,646 — 137,196 Total operating revenues $ 1,424,130 $ 212,318 $ 4,779 $ (59,868) $ 1,581,359 Adjusted EBITDA (non-GAAP basis) $ 216,397 $ 21,701 $ (21,864) $ — $ 216,234 Adjusted EBITDA margin (non-GAAP basis) 15.2 % 10.2 % NM NM 13.7 % NM indicates not meaningful. The table below shows the reconciliation of Net income (loss) attributable to Gannett to Adjusted EBITDA and Net income (loss) attributable to Gannett margin to Adjusted EBITDA margin: Three months ended June 30, Six months ended June 30, In thousands 2022 2021 2022 2021 Net income (loss) attributable to Gannett $ (53,688) $ 15,115 $ (56,655) $ (127,201) Provision for income taxes 22,158 17,692 14,551 8,583 Interest expense 26,084 35,264 52,090 74,767 Loss on early extinguishment of debt 749 2,834 3,492 22,235 Non-operating pension income (18,160) (23,906) (36,373) (47,784) Loss on convertible notes derivative — — — 126,600 Depreciation and amortization 49,530 48,242 97,313 106,345 Integration and reorganization costs 15,745 8,444 27,143 21,848 Other operating expenses 314 774 1,416 11,350 Asset impairments 85 — 939 833 Loss (gain) on sale or disposal of assets, net 372 5,294 (2,432) 10,039 Share-based compensation expense 5,385 5,779 8,778 9,202 Other Items 2,277 237 4,760 (583) Adjusted EBITDA (non-GAAP basis) $ 50,851 $ 115,769 $ 115,022 $ 216,234 Net income (loss) attributable to Gannett margin (7.2) % 1.9 % (3.8) % (8.0) % Adjusted EBITDA margin (non-GAAP basis) 6.8 % 14.4 % 7.7 % 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presents a reconciliation of cash, cash equivalents and restricted cash: June 30, In thousands 2022 2021 Cash and cash equivalents $ 87,331 $ 158,563 Restricted cash included in prepaid expenses and other current assets 1,117 4,879 Restricted cash included in other assets (a) 11,023 22,702 Total cash, cash equivalents and restricted cash $ 99,471 $ 186,144 (a) The decrease in Restricted cash included in other assets from June 30, 2021 to June 30, 2022 was mainly driven by the reclassification of amounts from Restricted cash to Deposits as the cash was not separately identifiable.</t>
        </is>
      </c>
    </row>
    <row r="5">
      <c r="A5" s="4" t="inlineStr">
        <is>
          <t>Summary of restrictions on cash and cash equivalents</t>
        </is>
      </c>
      <c r="B5" s="4" t="inlineStr">
        <is>
          <t>The following table presents a reconciliation of cash, cash equivalents and restricted cash: June 30, In thousands 2022 2021 Cash and cash equivalents $ 87,331 $ 158,563 Restricted cash included in prepaid expenses and other current assets 1,117 4,879 Restricted cash included in other assets (a) 11,023 22,702 Total cash, cash equivalents and restricted cash $ 99,471 $ 186,144 (a) The decrease in Restricted cash included in other assets from June 30, 2021 to June 30, 2022 was mainly driven by the reclassification of amounts from Restricted cash to Deposits as the cash was not separately identifiable.</t>
        </is>
      </c>
    </row>
    <row r="6">
      <c r="A6" s="4" t="inlineStr">
        <is>
          <t>Schedule of cash flow, supplemental disclosures</t>
        </is>
      </c>
      <c r="B6" s="4" t="inlineStr">
        <is>
          <t xml:space="preserve">The following table presents supplemental cash flow information, including non-cash investing and financing activities: Six months ended June 30, In thousands 2022 2021 Cash paid for taxes, net of refunds $ 2,396 $ (8,703) Cash paid for interest 41,898 49,902 Non-cash investing and financing activities: Accrued capital expenditures $ 1,406 $ 924 </t>
        </is>
      </c>
    </row>
    <row r="7">
      <c r="A7" s="4" t="inlineStr">
        <is>
          <t>Schedule of accounts payable and accrued liabilities</t>
        </is>
      </c>
      <c r="B7" s="4" t="inlineStr">
        <is>
          <t xml:space="preserve">A breakout of Accounts payable and accrued liabilities is presented below: In thousands June 30, 2022 December 31, 2021 Accounts payable $ 138,923 $ 157,257 Compensation 99,152 107,585 Taxes (primarily property, sales, and payroll taxes) 16,969 26,042 Benefits 19,992 21,056 Interest 6,118 7,577 Other 39,545 37,497 Accounts payable and accrued liabilities $ 320,699 $ 357,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2" customWidth="1" min="2" max="2"/>
    <col width="42" customWidth="1" min="3" max="3"/>
    <col width="22" customWidth="1" min="4" max="4"/>
    <col width="22" customWidth="1" min="5" max="5"/>
    <col width="22" customWidth="1" min="6" max="6"/>
    <col width="22" customWidth="1" min="7" max="7"/>
  </cols>
  <sheetData>
    <row r="1">
      <c r="A1" s="1" t="inlineStr">
        <is>
          <t>Description of business and basis of presentation - Narrative (Details)</t>
        </is>
      </c>
      <c r="C1" s="2" t="inlineStr">
        <is>
          <t>6 Months Ended</t>
        </is>
      </c>
    </row>
    <row r="2">
      <c r="B2" s="2" t="inlineStr">
        <is>
          <t>Oct. 15, 2021 USD ($)</t>
        </is>
      </c>
      <c r="C2" s="2" t="inlineStr">
        <is>
          <t>Jun. 30, 2022 USD ($) segment state brand</t>
        </is>
      </c>
      <c r="D2" s="2" t="inlineStr">
        <is>
          <t>Apr. 08, 2022 USD ($)</t>
        </is>
      </c>
      <c r="E2" s="2" t="inlineStr">
        <is>
          <t>Mar. 21, 2022 USD ($)</t>
        </is>
      </c>
      <c r="F2" s="2" t="inlineStr">
        <is>
          <t>Dec. 31, 2021 USD ($)</t>
        </is>
      </c>
      <c r="G2" s="2" t="inlineStr">
        <is>
          <t>Nov. 17,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in which entity operates (states) | state</t>
        </is>
      </c>
      <c r="B4" s="4" t="inlineStr">
        <is>
          <t xml:space="preserve"> </t>
        </is>
      </c>
      <c r="C4" s="5" t="n">
        <v>45</v>
      </c>
      <c r="D4" s="4" t="inlineStr">
        <is>
          <t xml:space="preserve"> </t>
        </is>
      </c>
      <c r="E4" s="4" t="inlineStr">
        <is>
          <t xml:space="preserve"> </t>
        </is>
      </c>
      <c r="F4" s="4" t="inlineStr">
        <is>
          <t xml:space="preserve"> </t>
        </is>
      </c>
      <c r="G4" s="4" t="inlineStr">
        <is>
          <t xml:space="preserve"> </t>
        </is>
      </c>
    </row>
    <row r="5">
      <c r="A5" s="4" t="inlineStr">
        <is>
          <t>Number of media brands, more than (brands) | brand</t>
        </is>
      </c>
      <c r="B5" s="4" t="inlineStr">
        <is>
          <t xml:space="preserve"> </t>
        </is>
      </c>
      <c r="C5" s="5" t="n">
        <v>150</v>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4" t="inlineStr">
        <is>
          <t xml:space="preserve"> </t>
        </is>
      </c>
      <c r="C6" s="5" t="n">
        <v>2</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6" t="n">
        <v>760954000</v>
      </c>
      <c r="D7" s="4" t="inlineStr">
        <is>
          <t xml:space="preserve"> </t>
        </is>
      </c>
      <c r="E7" s="4" t="inlineStr">
        <is>
          <t xml:space="preserve"> </t>
        </is>
      </c>
      <c r="F7" s="6" t="n">
        <v>769446000</v>
      </c>
      <c r="G7" s="4" t="inlineStr">
        <is>
          <t xml:space="preserve"> </t>
        </is>
      </c>
    </row>
    <row r="8">
      <c r="A8" s="4" t="inlineStr">
        <is>
          <t>Principal balance</t>
        </is>
      </c>
      <c r="B8" s="4" t="inlineStr">
        <is>
          <t xml:space="preserve"> </t>
        </is>
      </c>
      <c r="C8" s="5" t="n">
        <v>1343800000</v>
      </c>
      <c r="D8" s="4" t="inlineStr">
        <is>
          <t xml:space="preserve"> </t>
        </is>
      </c>
      <c r="E8" s="4" t="inlineStr">
        <is>
          <t xml:space="preserve"> </t>
        </is>
      </c>
      <c r="F8" s="5" t="n">
        <v>1368700000</v>
      </c>
      <c r="G8" s="4" t="inlineStr">
        <is>
          <t xml:space="preserve"> </t>
        </is>
      </c>
    </row>
    <row r="9">
      <c r="A9" s="4" t="inlineStr">
        <is>
          <t>Senior 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balance</t>
        </is>
      </c>
      <c r="B11" s="4" t="inlineStr">
        <is>
          <t xml:space="preserve"> </t>
        </is>
      </c>
      <c r="C11" s="4" t="inlineStr">
        <is>
          <t xml:space="preserve"> </t>
        </is>
      </c>
      <c r="D11" s="6" t="n">
        <v>7500000</v>
      </c>
      <c r="E11" s="6" t="n">
        <v>22500000</v>
      </c>
      <c r="F11" s="4" t="inlineStr">
        <is>
          <t xml:space="preserve"> </t>
        </is>
      </c>
      <c r="G11" s="4" t="inlineStr">
        <is>
          <t xml:space="preserve"> </t>
        </is>
      </c>
    </row>
    <row r="12">
      <c r="A12" s="4" t="inlineStr">
        <is>
          <t>2027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5" t="n">
        <v>396000000</v>
      </c>
      <c r="D14" s="4" t="inlineStr">
        <is>
          <t xml:space="preserve"> </t>
        </is>
      </c>
      <c r="E14" s="4" t="inlineStr">
        <is>
          <t xml:space="preserve"> </t>
        </is>
      </c>
      <c r="F14" s="5" t="n">
        <v>390100000</v>
      </c>
      <c r="G14" s="6" t="n">
        <v>497100000</v>
      </c>
    </row>
    <row r="15">
      <c r="A15" s="4" t="inlineStr">
        <is>
          <t>Stat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9" t="n">
        <v>0.06</v>
      </c>
    </row>
    <row r="16">
      <c r="A16" s="4" t="inlineStr">
        <is>
          <t>Principal balance</t>
        </is>
      </c>
      <c r="B16" s="4" t="inlineStr">
        <is>
          <t xml:space="preserve"> </t>
        </is>
      </c>
      <c r="C16" s="5" t="n">
        <v>485300000</v>
      </c>
      <c r="D16" s="4" t="inlineStr">
        <is>
          <t xml:space="preserve"> </t>
        </is>
      </c>
      <c r="E16" s="4" t="inlineStr">
        <is>
          <t xml:space="preserve"> </t>
        </is>
      </c>
      <c r="F16" s="5" t="n">
        <v>485300000</v>
      </c>
      <c r="G16" s="4" t="inlineStr">
        <is>
          <t xml:space="preserve"> </t>
        </is>
      </c>
    </row>
    <row r="17">
      <c r="A17" s="4" t="inlineStr">
        <is>
          <t>New Senior Secured Term Loan | Senior Secured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 (in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balance</t>
        </is>
      </c>
      <c r="B20" s="6" t="n">
        <v>516000000</v>
      </c>
      <c r="C20" s="6" t="n">
        <v>485200000</v>
      </c>
      <c r="D20" s="4" t="inlineStr">
        <is>
          <t xml:space="preserve"> </t>
        </is>
      </c>
      <c r="E20" s="4" t="inlineStr">
        <is>
          <t xml:space="preserve"> </t>
        </is>
      </c>
      <c r="F20" s="6" t="n">
        <v>480100000</v>
      </c>
      <c r="G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48660</v>
      </c>
      <c r="C4" s="6" t="n">
        <v>804275</v>
      </c>
      <c r="D4" s="6" t="n">
        <v>1496737</v>
      </c>
      <c r="E4" s="6" t="n">
        <v>1581359</v>
      </c>
    </row>
    <row r="5">
      <c r="A5" s="4" t="inlineStr">
        <is>
          <t>Total advertising and marketing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383609</v>
      </c>
      <c r="C7" s="5" t="n">
        <v>420110</v>
      </c>
      <c r="D7" s="5" t="n">
        <v>758723</v>
      </c>
      <c r="E7" s="5" t="n">
        <v>808467</v>
      </c>
    </row>
    <row r="8">
      <c r="A8" s="4" t="inlineStr">
        <is>
          <t>Print advertising</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73453</v>
      </c>
      <c r="C10" s="5" t="n">
        <v>200925</v>
      </c>
      <c r="D10" s="5" t="n">
        <v>346971</v>
      </c>
      <c r="E10" s="5" t="n">
        <v>394121</v>
      </c>
    </row>
    <row r="11">
      <c r="A11" s="4" t="inlineStr">
        <is>
          <t>Digital advertising and marketing servic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10156</v>
      </c>
      <c r="C13" s="5" t="n">
        <v>219185</v>
      </c>
      <c r="D13" s="5" t="n">
        <v>411752</v>
      </c>
      <c r="E13" s="5" t="n">
        <v>414346</v>
      </c>
    </row>
    <row r="14">
      <c r="A14" s="4" t="inlineStr">
        <is>
          <t>Circulat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74624</v>
      </c>
      <c r="C16" s="5" t="n">
        <v>310259</v>
      </c>
      <c r="D16" s="5" t="n">
        <v>563226</v>
      </c>
      <c r="E16" s="5" t="n">
        <v>63569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0427</v>
      </c>
      <c r="C19" s="6" t="n">
        <v>73906</v>
      </c>
      <c r="D19" s="6" t="n">
        <v>174788</v>
      </c>
      <c r="E19" s="6" t="n">
        <v>1371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national | Revenue Benchmark | Geographic Concentration Risk</t>
        </is>
      </c>
      <c r="B3" s="4" t="inlineStr">
        <is>
          <t xml:space="preserve"> </t>
        </is>
      </c>
      <c r="C3" s="4" t="inlineStr">
        <is>
          <t xml:space="preserve"> </t>
        </is>
      </c>
      <c r="D3" s="4" t="inlineStr">
        <is>
          <t xml:space="preserve"> </t>
        </is>
      </c>
      <c r="E3" s="4" t="inlineStr">
        <is>
          <t xml:space="preserve"> </t>
        </is>
      </c>
    </row>
    <row r="4">
      <c r="A4" s="3" t="inlineStr">
        <is>
          <t>Revenue, Initial Application Period Cumulative Effect Transition</t>
        </is>
      </c>
      <c r="B4" s="4" t="inlineStr">
        <is>
          <t xml:space="preserve"> </t>
        </is>
      </c>
      <c r="C4" s="4" t="inlineStr">
        <is>
          <t xml:space="preserve"> </t>
        </is>
      </c>
      <c r="D4" s="4" t="inlineStr">
        <is>
          <t xml:space="preserve"> </t>
        </is>
      </c>
      <c r="E4" s="4" t="inlineStr">
        <is>
          <t xml:space="preserve"> </t>
        </is>
      </c>
    </row>
    <row r="5">
      <c r="A5" s="4" t="inlineStr">
        <is>
          <t>Revenue, percentage</t>
        </is>
      </c>
      <c r="B5" s="10" t="n">
        <v>0.098</v>
      </c>
      <c r="C5" s="10" t="n">
        <v>0.079</v>
      </c>
      <c r="D5" s="10" t="n">
        <v>0.093</v>
      </c>
      <c r="E5" s="10" t="n">
        <v>0.0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Deferred Revenues Narrative (Details) - Customer Subscription</t>
        </is>
      </c>
      <c r="B1" s="2" t="inlineStr">
        <is>
          <t>Jun. 30, 2022</t>
        </is>
      </c>
    </row>
    <row r="2">
      <c r="A2" s="4" t="inlineStr">
        <is>
          <t>Revenue, Remaining Performance Obligation, Expected Timing of Satisfaction, Start Date [Axis]: 2022-07-01 | Minimum</t>
        </is>
      </c>
      <c r="B2" s="4" t="inlineStr">
        <is>
          <t xml:space="preserve"> </t>
        </is>
      </c>
    </row>
    <row r="3">
      <c r="A3" s="3" t="inlineStr">
        <is>
          <t>Revenue, Remaining Performance Obligation, Expected Timing of Satisfaction</t>
        </is>
      </c>
      <c r="B3" s="4" t="inlineStr">
        <is>
          <t xml:space="preserve"> </t>
        </is>
      </c>
    </row>
    <row r="4">
      <c r="A4" s="4" t="inlineStr">
        <is>
          <t>Expected timing of satisfaction</t>
        </is>
      </c>
      <c r="B4" s="4" t="inlineStr">
        <is>
          <t>1 month</t>
        </is>
      </c>
    </row>
    <row r="5">
      <c r="A5" s="4" t="inlineStr">
        <is>
          <t>Revenue, Remaining Performance Obligation, Expected Timing of Satisfaction, Start Date [Axis]: 2023-07-01 | Maximum</t>
        </is>
      </c>
      <c r="B5" s="4" t="inlineStr">
        <is>
          <t xml:space="preserve"> </t>
        </is>
      </c>
    </row>
    <row r="6">
      <c r="A6" s="3" t="inlineStr">
        <is>
          <t>Revenue, Remaining Performance Obligation, Expected Timing of Satisfaction</t>
        </is>
      </c>
      <c r="B6" s="4" t="inlineStr">
        <is>
          <t xml:space="preserve"> </t>
        </is>
      </c>
    </row>
    <row r="7">
      <c r="A7" s="4" t="inlineStr">
        <is>
          <t>Expected timing of satisfaction</t>
        </is>
      </c>
      <c r="B7"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6 Months Ended</t>
        </is>
      </c>
    </row>
    <row r="2">
      <c r="B2" s="2" t="inlineStr">
        <is>
          <t>Jun. 30, 2022</t>
        </is>
      </c>
      <c r="C2" s="2" t="inlineStr">
        <is>
          <t>Jun. 30, 2021</t>
        </is>
      </c>
    </row>
    <row r="3">
      <c r="A3" s="3" t="inlineStr">
        <is>
          <t>Movement in Deferred Revenue</t>
        </is>
      </c>
      <c r="B3" s="4" t="inlineStr">
        <is>
          <t xml:space="preserve"> </t>
        </is>
      </c>
      <c r="C3" s="4" t="inlineStr">
        <is>
          <t xml:space="preserve"> </t>
        </is>
      </c>
    </row>
    <row r="4">
      <c r="A4" s="4" t="inlineStr">
        <is>
          <t>Beginning balance</t>
        </is>
      </c>
      <c r="B4" s="6" t="n">
        <v>184838</v>
      </c>
      <c r="C4" s="6" t="n">
        <v>186007</v>
      </c>
    </row>
    <row r="5">
      <c r="A5" s="4" t="inlineStr">
        <is>
          <t>Acquisition</t>
        </is>
      </c>
      <c r="B5" s="5" t="n">
        <v>2388</v>
      </c>
      <c r="C5" s="5" t="n">
        <v>0</v>
      </c>
    </row>
    <row r="6">
      <c r="A6" s="4" t="inlineStr">
        <is>
          <t>Cash receipts</t>
        </is>
      </c>
      <c r="B6" s="5" t="n">
        <v>629664</v>
      </c>
      <c r="C6" s="5" t="n">
        <v>644429</v>
      </c>
    </row>
    <row r="7">
      <c r="A7" s="4" t="inlineStr">
        <is>
          <t>Revenue recognized</t>
        </is>
      </c>
      <c r="B7" s="5" t="n">
        <v>-642778</v>
      </c>
      <c r="C7" s="5" t="n">
        <v>-645817</v>
      </c>
    </row>
    <row r="8">
      <c r="A8" s="4" t="inlineStr">
        <is>
          <t>Ending balance</t>
        </is>
      </c>
      <c r="B8" s="5" t="n">
        <v>174112</v>
      </c>
      <c r="C8" s="5" t="n">
        <v>184619</v>
      </c>
    </row>
    <row r="9">
      <c r="A9" s="4" t="inlineStr">
        <is>
          <t>Advertising, marketing services, and other</t>
        </is>
      </c>
      <c r="B9" s="4" t="inlineStr">
        <is>
          <t xml:space="preserve"> </t>
        </is>
      </c>
      <c r="C9" s="4" t="inlineStr">
        <is>
          <t xml:space="preserve"> </t>
        </is>
      </c>
    </row>
    <row r="10">
      <c r="A10" s="3" t="inlineStr">
        <is>
          <t>Movement in Deferred Revenue</t>
        </is>
      </c>
      <c r="B10" s="4" t="inlineStr">
        <is>
          <t xml:space="preserve"> </t>
        </is>
      </c>
      <c r="C10" s="4" t="inlineStr">
        <is>
          <t xml:space="preserve"> </t>
        </is>
      </c>
    </row>
    <row r="11">
      <c r="A11" s="4" t="inlineStr">
        <is>
          <t>Beginning balance</t>
        </is>
      </c>
      <c r="B11" s="5" t="n">
        <v>60665</v>
      </c>
      <c r="C11" s="5" t="n">
        <v>51686</v>
      </c>
    </row>
    <row r="12">
      <c r="A12" s="4" t="inlineStr">
        <is>
          <t>Acquisition</t>
        </is>
      </c>
      <c r="B12" s="5" t="n">
        <v>0</v>
      </c>
      <c r="C12" s="5" t="n">
        <v>0</v>
      </c>
    </row>
    <row r="13">
      <c r="A13" s="4" t="inlineStr">
        <is>
          <t>Cash receipts</t>
        </is>
      </c>
      <c r="B13" s="5" t="n">
        <v>140331</v>
      </c>
      <c r="C13" s="5" t="n">
        <v>132167</v>
      </c>
    </row>
    <row r="14">
      <c r="A14" s="4" t="inlineStr">
        <is>
          <t>Revenue recognized</t>
        </is>
      </c>
      <c r="B14" s="5" t="n">
        <v>-149353</v>
      </c>
      <c r="C14" s="5" t="n">
        <v>-130545</v>
      </c>
    </row>
    <row r="15">
      <c r="A15" s="4" t="inlineStr">
        <is>
          <t>Ending balance</t>
        </is>
      </c>
      <c r="B15" s="5" t="n">
        <v>51643</v>
      </c>
      <c r="C15" s="5" t="n">
        <v>53308</v>
      </c>
    </row>
    <row r="16">
      <c r="A16" s="4" t="inlineStr">
        <is>
          <t>Circulation</t>
        </is>
      </c>
      <c r="B16" s="4" t="inlineStr">
        <is>
          <t xml:space="preserve"> </t>
        </is>
      </c>
      <c r="C16" s="4" t="inlineStr">
        <is>
          <t xml:space="preserve"> </t>
        </is>
      </c>
    </row>
    <row r="17">
      <c r="A17" s="3" t="inlineStr">
        <is>
          <t>Movement in Deferred Revenue</t>
        </is>
      </c>
      <c r="B17" s="4" t="inlineStr">
        <is>
          <t xml:space="preserve"> </t>
        </is>
      </c>
      <c r="C17" s="4" t="inlineStr">
        <is>
          <t xml:space="preserve"> </t>
        </is>
      </c>
    </row>
    <row r="18">
      <c r="A18" s="4" t="inlineStr">
        <is>
          <t>Beginning balance</t>
        </is>
      </c>
      <c r="B18" s="5" t="n">
        <v>124173</v>
      </c>
      <c r="C18" s="5" t="n">
        <v>134321</v>
      </c>
    </row>
    <row r="19">
      <c r="A19" s="4" t="inlineStr">
        <is>
          <t>Acquisition</t>
        </is>
      </c>
      <c r="B19" s="5" t="n">
        <v>2388</v>
      </c>
      <c r="C19" s="5" t="n">
        <v>0</v>
      </c>
    </row>
    <row r="20">
      <c r="A20" s="4" t="inlineStr">
        <is>
          <t>Cash receipts</t>
        </is>
      </c>
      <c r="B20" s="5" t="n">
        <v>489333</v>
      </c>
      <c r="C20" s="5" t="n">
        <v>512262</v>
      </c>
    </row>
    <row r="21">
      <c r="A21" s="4" t="inlineStr">
        <is>
          <t>Revenue recognized</t>
        </is>
      </c>
      <c r="B21" s="5" t="n">
        <v>-493425</v>
      </c>
      <c r="C21" s="5" t="n">
        <v>-515272</v>
      </c>
    </row>
    <row r="22">
      <c r="A22" s="4" t="inlineStr">
        <is>
          <t>Ending balance</t>
        </is>
      </c>
      <c r="B22" s="6" t="n">
        <v>122469</v>
      </c>
      <c r="C22" s="6" t="n">
        <v>1313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reserve percentage calculation period</t>
        </is>
      </c>
      <c r="B4" s="4" t="inlineStr">
        <is>
          <t xml:space="preserve"> </t>
        </is>
      </c>
      <c r="C4" s="4" t="inlineStr">
        <is>
          <t xml:space="preserve"> </t>
        </is>
      </c>
      <c r="D4" s="4" t="inlineStr">
        <is>
          <t>3 years</t>
        </is>
      </c>
      <c r="E4" s="4" t="inlineStr">
        <is>
          <t xml:space="preserve"> </t>
        </is>
      </c>
    </row>
    <row r="5">
      <c r="A5" s="4" t="inlineStr">
        <is>
          <t>Threshold period for reserves</t>
        </is>
      </c>
      <c r="B5" s="4" t="inlineStr">
        <is>
          <t xml:space="preserve"> </t>
        </is>
      </c>
      <c r="C5" s="4" t="inlineStr">
        <is>
          <t xml:space="preserve"> </t>
        </is>
      </c>
      <c r="D5" s="4" t="inlineStr">
        <is>
          <t>90 days</t>
        </is>
      </c>
      <c r="E5" s="4" t="inlineStr">
        <is>
          <t xml:space="preserve"> </t>
        </is>
      </c>
    </row>
    <row r="6">
      <c r="A6" s="4" t="inlineStr">
        <is>
          <t>Bad debt expense</t>
        </is>
      </c>
      <c r="B6" s="6" t="n">
        <v>4000</v>
      </c>
      <c r="C6" s="6" t="n">
        <v>2900</v>
      </c>
      <c r="D6" s="6" t="n">
        <v>1629</v>
      </c>
      <c r="E6" s="6" t="n">
        <v>6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470</v>
      </c>
      <c r="E4" s="6" t="n">
        <v>20843</v>
      </c>
    </row>
    <row r="5">
      <c r="A5" s="4" t="inlineStr">
        <is>
          <t>Current period provision</t>
        </is>
      </c>
      <c r="B5" s="6" t="n">
        <v>4000</v>
      </c>
      <c r="C5" s="6" t="n">
        <v>2900</v>
      </c>
      <c r="D5" s="5" t="n">
        <v>1629</v>
      </c>
      <c r="E5" s="5" t="n">
        <v>681</v>
      </c>
    </row>
    <row r="6">
      <c r="A6" s="4" t="inlineStr">
        <is>
          <t>Write-offs charged against the allowance</t>
        </is>
      </c>
      <c r="B6" s="4" t="inlineStr">
        <is>
          <t xml:space="preserve"> </t>
        </is>
      </c>
      <c r="C6" s="4" t="inlineStr">
        <is>
          <t xml:space="preserve"> </t>
        </is>
      </c>
      <c r="D6" s="5" t="n">
        <v>-8503</v>
      </c>
      <c r="E6" s="5" t="n">
        <v>-5943</v>
      </c>
    </row>
    <row r="7">
      <c r="A7" s="4" t="inlineStr">
        <is>
          <t>Recoveries of amounts previously written-off</t>
        </is>
      </c>
      <c r="B7" s="4" t="inlineStr">
        <is>
          <t xml:space="preserve"> </t>
        </is>
      </c>
      <c r="C7" s="4" t="inlineStr">
        <is>
          <t xml:space="preserve"> </t>
        </is>
      </c>
      <c r="D7" s="5" t="n">
        <v>1994</v>
      </c>
      <c r="E7" s="5" t="n">
        <v>2296</v>
      </c>
    </row>
    <row r="8">
      <c r="A8" s="4" t="inlineStr">
        <is>
          <t>Other</t>
        </is>
      </c>
      <c r="B8" s="4" t="inlineStr">
        <is>
          <t xml:space="preserve"> </t>
        </is>
      </c>
      <c r="C8" s="4" t="inlineStr">
        <is>
          <t xml:space="preserve"> </t>
        </is>
      </c>
      <c r="D8" s="5" t="n">
        <v>377</v>
      </c>
      <c r="E8" s="5" t="n">
        <v>78</v>
      </c>
    </row>
    <row r="9">
      <c r="A9" s="4" t="inlineStr">
        <is>
          <t>Ending balance</t>
        </is>
      </c>
      <c r="B9" s="6" t="n">
        <v>11967</v>
      </c>
      <c r="C9" s="6" t="n">
        <v>17955</v>
      </c>
      <c r="D9" s="6" t="n">
        <v>11967</v>
      </c>
      <c r="E9" s="6" t="n">
        <v>179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CONDENSED CONSOLIDATED STATEMENTS OF OPERATIONS AND COMPREHENSIVE INCOME (LOSS) (Unaudited) - USD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4" t="inlineStr">
        <is>
          <t>Total operating revenues</t>
        </is>
      </c>
      <c r="C3" s="6" t="n">
        <v>748660</v>
      </c>
      <c r="E3" s="6" t="n">
        <v>804275</v>
      </c>
      <c r="G3" s="6" t="n">
        <v>1496737</v>
      </c>
      <c r="H3" s="6" t="n">
        <v>1581359</v>
      </c>
    </row>
    <row r="4">
      <c r="A4" s="4" t="inlineStr">
        <is>
          <t>Operating costs</t>
        </is>
      </c>
      <c r="C4" s="5" t="n">
        <v>476002</v>
      </c>
      <c r="E4" s="5" t="n">
        <v>473172</v>
      </c>
      <c r="G4" s="5" t="n">
        <v>945887</v>
      </c>
      <c r="H4" s="5" t="n">
        <v>950970</v>
      </c>
    </row>
    <row r="5">
      <c r="A5" s="4" t="inlineStr">
        <is>
          <t>Selling, general and administrative expenses</t>
        </is>
      </c>
      <c r="C5" s="5" t="n">
        <v>227836</v>
      </c>
      <c r="E5" s="5" t="n">
        <v>222904</v>
      </c>
      <c r="G5" s="5" t="n">
        <v>449673</v>
      </c>
      <c r="H5" s="5" t="n">
        <v>426588</v>
      </c>
    </row>
    <row r="6">
      <c r="A6" s="4" t="inlineStr">
        <is>
          <t>Depreciation and amortization</t>
        </is>
      </c>
      <c r="C6" s="5" t="n">
        <v>49530</v>
      </c>
      <c r="E6" s="5" t="n">
        <v>48242</v>
      </c>
      <c r="G6" s="5" t="n">
        <v>97313</v>
      </c>
      <c r="H6" s="5" t="n">
        <v>106345</v>
      </c>
    </row>
    <row r="7">
      <c r="A7" s="4" t="inlineStr">
        <is>
          <t>Integration and reorganization costs</t>
        </is>
      </c>
      <c r="C7" s="5" t="n">
        <v>15745</v>
      </c>
      <c r="E7" s="5" t="n">
        <v>8444</v>
      </c>
      <c r="G7" s="5" t="n">
        <v>27143</v>
      </c>
      <c r="H7" s="5" t="n">
        <v>21848</v>
      </c>
    </row>
    <row r="8">
      <c r="A8" s="4" t="inlineStr">
        <is>
          <t>Asset impairments</t>
        </is>
      </c>
      <c r="C8" s="5" t="n">
        <v>85</v>
      </c>
      <c r="E8" s="5" t="n">
        <v>0</v>
      </c>
      <c r="G8" s="5" t="n">
        <v>939</v>
      </c>
      <c r="H8" s="5" t="n">
        <v>833</v>
      </c>
    </row>
    <row r="9">
      <c r="A9" s="4" t="inlineStr">
        <is>
          <t>Loss (gain) on sale or disposal of assets, net</t>
        </is>
      </c>
      <c r="C9" s="5" t="n">
        <v>372</v>
      </c>
      <c r="E9" s="5" t="n">
        <v>5294</v>
      </c>
      <c r="G9" s="5" t="n">
        <v>-2432</v>
      </c>
      <c r="H9" s="5" t="n">
        <v>10039</v>
      </c>
    </row>
    <row r="10">
      <c r="A10" s="4" t="inlineStr">
        <is>
          <t>Other operating expenses</t>
        </is>
      </c>
      <c r="C10" s="5" t="n">
        <v>314</v>
      </c>
      <c r="E10" s="5" t="n">
        <v>774</v>
      </c>
      <c r="G10" s="5" t="n">
        <v>1416</v>
      </c>
      <c r="H10" s="5" t="n">
        <v>11350</v>
      </c>
    </row>
    <row r="11">
      <c r="A11" s="4" t="inlineStr">
        <is>
          <t>Total operating expenses</t>
        </is>
      </c>
      <c r="C11" s="5" t="n">
        <v>769884</v>
      </c>
      <c r="E11" s="5" t="n">
        <v>758830</v>
      </c>
      <c r="G11" s="5" t="n">
        <v>1519939</v>
      </c>
      <c r="H11" s="5" t="n">
        <v>1527973</v>
      </c>
    </row>
    <row r="12">
      <c r="A12" s="4" t="inlineStr">
        <is>
          <t>Operating income (loss)</t>
        </is>
      </c>
      <c r="C12" s="5" t="n">
        <v>-21224</v>
      </c>
      <c r="E12" s="5" t="n">
        <v>45445</v>
      </c>
      <c r="G12" s="5" t="n">
        <v>-23202</v>
      </c>
      <c r="H12" s="5" t="n">
        <v>53386</v>
      </c>
    </row>
    <row r="13">
      <c r="A13" s="4" t="inlineStr">
        <is>
          <t>Interest expense</t>
        </is>
      </c>
      <c r="C13" s="5" t="n">
        <v>26084</v>
      </c>
      <c r="E13" s="5" t="n">
        <v>35264</v>
      </c>
      <c r="G13" s="5" t="n">
        <v>52090</v>
      </c>
      <c r="H13" s="5" t="n">
        <v>74767</v>
      </c>
    </row>
    <row r="14">
      <c r="A14" s="4" t="inlineStr">
        <is>
          <t>Loss on early extinguishment of debt</t>
        </is>
      </c>
      <c r="C14" s="5" t="n">
        <v>749</v>
      </c>
      <c r="E14" s="5" t="n">
        <v>2834</v>
      </c>
      <c r="G14" s="5" t="n">
        <v>3492</v>
      </c>
      <c r="H14" s="5" t="n">
        <v>22235</v>
      </c>
    </row>
    <row r="15">
      <c r="A15" s="4" t="inlineStr">
        <is>
          <t>Non-operating pension income</t>
        </is>
      </c>
      <c r="C15" s="5" t="n">
        <v>-18160</v>
      </c>
      <c r="E15" s="5" t="n">
        <v>-23906</v>
      </c>
      <c r="G15" s="5" t="n">
        <v>-36373</v>
      </c>
      <c r="H15" s="5" t="n">
        <v>-47784</v>
      </c>
    </row>
    <row r="16">
      <c r="A16" s="4" t="inlineStr">
        <is>
          <t>Loss on convertible notes derivative</t>
        </is>
      </c>
      <c r="C16" s="5" t="n">
        <v>0</v>
      </c>
      <c r="E16" s="5" t="n">
        <v>0</v>
      </c>
      <c r="G16" s="5" t="n">
        <v>0</v>
      </c>
      <c r="H16" s="5" t="n">
        <v>126600</v>
      </c>
    </row>
    <row r="17">
      <c r="A17" s="4" t="inlineStr">
        <is>
          <t>Other non-operating expense (income), net</t>
        </is>
      </c>
      <c r="C17" s="5" t="n">
        <v>1645</v>
      </c>
      <c r="E17" s="5" t="n">
        <v>-1148</v>
      </c>
      <c r="G17" s="5" t="n">
        <v>-160</v>
      </c>
      <c r="H17" s="5" t="n">
        <v>-3023</v>
      </c>
    </row>
    <row r="18">
      <c r="A18" s="4" t="inlineStr">
        <is>
          <t>Non-operating expenses</t>
        </is>
      </c>
      <c r="C18" s="5" t="n">
        <v>10318</v>
      </c>
      <c r="E18" s="5" t="n">
        <v>13044</v>
      </c>
      <c r="G18" s="5" t="n">
        <v>19049</v>
      </c>
      <c r="H18" s="5" t="n">
        <v>172795</v>
      </c>
    </row>
    <row r="19">
      <c r="A19" s="4" t="inlineStr">
        <is>
          <t>Income (loss) before income taxes</t>
        </is>
      </c>
      <c r="C19" s="5" t="n">
        <v>-31542</v>
      </c>
      <c r="E19" s="5" t="n">
        <v>32401</v>
      </c>
      <c r="G19" s="5" t="n">
        <v>-42251</v>
      </c>
      <c r="H19" s="5" t="n">
        <v>-119409</v>
      </c>
    </row>
    <row r="20">
      <c r="A20" s="4" t="inlineStr">
        <is>
          <t>Provision for income taxes</t>
        </is>
      </c>
      <c r="C20" s="5" t="n">
        <v>22158</v>
      </c>
      <c r="E20" s="5" t="n">
        <v>17692</v>
      </c>
      <c r="G20" s="5" t="n">
        <v>14551</v>
      </c>
      <c r="H20" s="5" t="n">
        <v>8583</v>
      </c>
    </row>
    <row r="21">
      <c r="A21" s="4" t="inlineStr">
        <is>
          <t>Net income (loss)</t>
        </is>
      </c>
      <c r="C21" s="5" t="n">
        <v>-53700</v>
      </c>
      <c r="E21" s="5" t="n">
        <v>14709</v>
      </c>
      <c r="G21" s="5" t="n">
        <v>-56802</v>
      </c>
      <c r="H21" s="5" t="n">
        <v>-127992</v>
      </c>
    </row>
    <row r="22">
      <c r="A22" s="4" t="inlineStr">
        <is>
          <t>Net loss attributable to noncontrolling interests</t>
        </is>
      </c>
      <c r="B22" s="4" t="inlineStr">
        <is>
          <t>[1]</t>
        </is>
      </c>
      <c r="C22" s="5" t="n">
        <v>-12</v>
      </c>
      <c r="E22" s="5" t="n">
        <v>-406</v>
      </c>
      <c r="G22" s="5" t="n">
        <v>-147</v>
      </c>
      <c r="H22" s="5" t="n">
        <v>-791</v>
      </c>
    </row>
    <row r="23">
      <c r="A23" s="4" t="inlineStr">
        <is>
          <t>Net income (loss) attributable to Gannett</t>
        </is>
      </c>
      <c r="C23" s="6" t="n">
        <v>-53688</v>
      </c>
      <c r="E23" s="6" t="n">
        <v>15115</v>
      </c>
      <c r="G23" s="6" t="n">
        <v>-56655</v>
      </c>
      <c r="H23" s="6" t="n">
        <v>-127201</v>
      </c>
    </row>
    <row r="24">
      <c r="A24" s="4" t="inlineStr">
        <is>
          <t>Income (loss) per share attributable to Gannett - basic (in dollars per share)</t>
        </is>
      </c>
      <c r="C24" s="7" t="n">
        <v>-0.39</v>
      </c>
      <c r="E24" s="7" t="n">
        <v>0.11</v>
      </c>
      <c r="G24" s="7" t="n">
        <v>-0.41</v>
      </c>
      <c r="H24" s="7" t="n">
        <v>-0.95</v>
      </c>
    </row>
    <row r="25">
      <c r="A25" s="4" t="inlineStr">
        <is>
          <t>Income (loss) per share attributable to Gannett - diluted (in dollars per share)</t>
        </is>
      </c>
      <c r="C25" s="7" t="n">
        <v>-0.39</v>
      </c>
      <c r="E25" s="7" t="n">
        <v>0.1</v>
      </c>
      <c r="G25" s="7" t="n">
        <v>-0.41</v>
      </c>
      <c r="H25" s="7" t="n">
        <v>-0.95</v>
      </c>
    </row>
    <row r="26">
      <c r="A26" s="3" t="inlineStr">
        <is>
          <t>Other comprehensive income (loss):</t>
        </is>
      </c>
      <c r="C26" s="4" t="inlineStr">
        <is>
          <t xml:space="preserve"> </t>
        </is>
      </c>
      <c r="E26" s="4" t="inlineStr">
        <is>
          <t xml:space="preserve"> </t>
        </is>
      </c>
      <c r="G26" s="4" t="inlineStr">
        <is>
          <t xml:space="preserve"> </t>
        </is>
      </c>
      <c r="H26" s="4" t="inlineStr">
        <is>
          <t xml:space="preserve"> </t>
        </is>
      </c>
    </row>
    <row r="27">
      <c r="A27" s="4" t="inlineStr">
        <is>
          <t>Foreign currency translation adjustments</t>
        </is>
      </c>
      <c r="C27" s="6" t="n">
        <v>-15648</v>
      </c>
      <c r="E27" s="6" t="n">
        <v>1750</v>
      </c>
      <c r="G27" s="6" t="n">
        <v>-23204</v>
      </c>
      <c r="H27" s="6" t="n">
        <v>4787</v>
      </c>
    </row>
    <row r="28">
      <c r="A28" s="3" t="inlineStr">
        <is>
          <t>Pension and other postretirement benefit items:</t>
        </is>
      </c>
      <c r="C28" s="4" t="inlineStr">
        <is>
          <t xml:space="preserve"> </t>
        </is>
      </c>
      <c r="E28" s="4" t="inlineStr">
        <is>
          <t xml:space="preserve"> </t>
        </is>
      </c>
      <c r="G28" s="4" t="inlineStr">
        <is>
          <t xml:space="preserve"> </t>
        </is>
      </c>
      <c r="H28" s="4" t="inlineStr">
        <is>
          <t xml:space="preserve"> </t>
        </is>
      </c>
    </row>
    <row r="29">
      <c r="A29" s="4" t="inlineStr">
        <is>
          <t>Net actuarial gain (loss)</t>
        </is>
      </c>
      <c r="C29" s="5" t="n">
        <v>12786</v>
      </c>
      <c r="E29" s="5" t="n">
        <v>-1426</v>
      </c>
      <c r="G29" s="5" t="n">
        <v>10990</v>
      </c>
      <c r="H29" s="5" t="n">
        <v>-300</v>
      </c>
    </row>
    <row r="30">
      <c r="A30" s="4" t="inlineStr">
        <is>
          <t>Amortization of net actuarial (gain) loss</t>
        </is>
      </c>
      <c r="C30" s="5" t="n">
        <v>-217</v>
      </c>
      <c r="E30" s="5" t="n">
        <v>-5</v>
      </c>
      <c r="G30" s="5" t="n">
        <v>-249</v>
      </c>
      <c r="H30" s="5" t="n">
        <v>15</v>
      </c>
    </row>
    <row r="31">
      <c r="A31" s="4" t="inlineStr">
        <is>
          <t>Other</t>
        </is>
      </c>
      <c r="C31" s="5" t="n">
        <v>1469</v>
      </c>
      <c r="E31" s="5" t="n">
        <v>-292</v>
      </c>
      <c r="G31" s="5" t="n">
        <v>2005</v>
      </c>
      <c r="H31" s="5" t="n">
        <v>-846</v>
      </c>
    </row>
    <row r="32">
      <c r="A32" s="4" t="inlineStr">
        <is>
          <t>Total pension and other postretirement benefit items</t>
        </is>
      </c>
      <c r="C32" s="5" t="n">
        <v>14038</v>
      </c>
      <c r="E32" s="5" t="n">
        <v>-1723</v>
      </c>
      <c r="G32" s="5" t="n">
        <v>12746</v>
      </c>
      <c r="H32" s="5" t="n">
        <v>-1131</v>
      </c>
    </row>
    <row r="33">
      <c r="A33" s="4" t="inlineStr">
        <is>
          <t>Other comprehensive income (loss) before tax</t>
        </is>
      </c>
      <c r="C33" s="5" t="n">
        <v>-1610</v>
      </c>
      <c r="E33" s="5" t="n">
        <v>27</v>
      </c>
      <c r="G33" s="5" t="n">
        <v>-10458</v>
      </c>
      <c r="H33" s="5" t="n">
        <v>3656</v>
      </c>
    </row>
    <row r="34">
      <c r="A34" s="4" t="inlineStr">
        <is>
          <t>Income tax expense (benefit) related to components of other comprehensive income (loss)</t>
        </is>
      </c>
      <c r="C34" s="5" t="n">
        <v>3250</v>
      </c>
      <c r="E34" s="5" t="n">
        <v>-390</v>
      </c>
      <c r="G34" s="5" t="n">
        <v>2793</v>
      </c>
      <c r="H34" s="5" t="n">
        <v>-184</v>
      </c>
    </row>
    <row r="35">
      <c r="A35" s="4" t="inlineStr">
        <is>
          <t>Other comprehensive income (loss), net of tax</t>
        </is>
      </c>
      <c r="C35" s="5" t="n">
        <v>-4860</v>
      </c>
      <c r="D35" s="4" t="inlineStr">
        <is>
          <t>[2]</t>
        </is>
      </c>
      <c r="E35" s="5" t="n">
        <v>417</v>
      </c>
      <c r="F35" s="4" t="inlineStr">
        <is>
          <t>[2]</t>
        </is>
      </c>
      <c r="G35" s="5" t="n">
        <v>-13251</v>
      </c>
      <c r="H35" s="5" t="n">
        <v>3840</v>
      </c>
      <c r="I35" s="4" t="inlineStr">
        <is>
          <t>[3]</t>
        </is>
      </c>
    </row>
    <row r="36">
      <c r="A36" s="4" t="inlineStr">
        <is>
          <t>Comprehensive income (loss)</t>
        </is>
      </c>
      <c r="C36" s="5" t="n">
        <v>-58560</v>
      </c>
      <c r="E36" s="5" t="n">
        <v>15126</v>
      </c>
      <c r="G36" s="5" t="n">
        <v>-70053</v>
      </c>
      <c r="H36" s="5" t="n">
        <v>-124152</v>
      </c>
    </row>
    <row r="37">
      <c r="A37" s="4" t="inlineStr">
        <is>
          <t>Comprehensive loss attributable to noncontrolling interests</t>
        </is>
      </c>
      <c r="B37" s="4" t="inlineStr">
        <is>
          <t>[1]</t>
        </is>
      </c>
      <c r="C37" s="5" t="n">
        <v>-12</v>
      </c>
      <c r="E37" s="5" t="n">
        <v>-406</v>
      </c>
      <c r="G37" s="5" t="n">
        <v>-147</v>
      </c>
      <c r="H37" s="5" t="n">
        <v>-791</v>
      </c>
    </row>
    <row r="38">
      <c r="A38" s="4" t="inlineStr">
        <is>
          <t>Comprehensive income (loss) attributable to Gannett</t>
        </is>
      </c>
      <c r="C38" s="5" t="n">
        <v>-58548</v>
      </c>
      <c r="E38" s="5" t="n">
        <v>15532</v>
      </c>
      <c r="G38" s="5" t="n">
        <v>-69906</v>
      </c>
      <c r="H38" s="5" t="n">
        <v>-123361</v>
      </c>
    </row>
    <row r="39">
      <c r="A39" s="4" t="inlineStr">
        <is>
          <t>Advertising and marketing services</t>
        </is>
      </c>
      <c r="C39" s="4" t="inlineStr">
        <is>
          <t xml:space="preserve"> </t>
        </is>
      </c>
      <c r="E39" s="4" t="inlineStr">
        <is>
          <t xml:space="preserve"> </t>
        </is>
      </c>
      <c r="G39" s="4" t="inlineStr">
        <is>
          <t xml:space="preserve"> </t>
        </is>
      </c>
      <c r="H39" s="4" t="inlineStr">
        <is>
          <t xml:space="preserve"> </t>
        </is>
      </c>
    </row>
    <row r="40">
      <c r="A40" s="4" t="inlineStr">
        <is>
          <t>Total operating revenues</t>
        </is>
      </c>
      <c r="C40" s="5" t="n">
        <v>383609</v>
      </c>
      <c r="E40" s="5" t="n">
        <v>420110</v>
      </c>
      <c r="G40" s="5" t="n">
        <v>758723</v>
      </c>
      <c r="H40" s="5" t="n">
        <v>808467</v>
      </c>
    </row>
    <row r="41">
      <c r="A41" s="4" t="inlineStr">
        <is>
          <t>Circulation</t>
        </is>
      </c>
      <c r="C41" s="4" t="inlineStr">
        <is>
          <t xml:space="preserve"> </t>
        </is>
      </c>
      <c r="E41" s="4" t="inlineStr">
        <is>
          <t xml:space="preserve"> </t>
        </is>
      </c>
      <c r="G41" s="4" t="inlineStr">
        <is>
          <t xml:space="preserve"> </t>
        </is>
      </c>
      <c r="H41" s="4" t="inlineStr">
        <is>
          <t xml:space="preserve"> </t>
        </is>
      </c>
    </row>
    <row r="42">
      <c r="A42" s="4" t="inlineStr">
        <is>
          <t>Total operating revenues</t>
        </is>
      </c>
      <c r="C42" s="5" t="n">
        <v>274624</v>
      </c>
      <c r="E42" s="5" t="n">
        <v>310259</v>
      </c>
      <c r="G42" s="5" t="n">
        <v>563226</v>
      </c>
      <c r="H42" s="5" t="n">
        <v>635696</v>
      </c>
    </row>
    <row r="43">
      <c r="A43" s="4" t="inlineStr">
        <is>
          <t>Other</t>
        </is>
      </c>
      <c r="C43" s="4" t="inlineStr">
        <is>
          <t xml:space="preserve"> </t>
        </is>
      </c>
      <c r="E43" s="4" t="inlineStr">
        <is>
          <t xml:space="preserve"> </t>
        </is>
      </c>
      <c r="G43" s="4" t="inlineStr">
        <is>
          <t xml:space="preserve"> </t>
        </is>
      </c>
      <c r="H43" s="4" t="inlineStr">
        <is>
          <t xml:space="preserve"> </t>
        </is>
      </c>
    </row>
    <row r="44">
      <c r="A44" s="4" t="inlineStr">
        <is>
          <t>Total operating revenues</t>
        </is>
      </c>
      <c r="C44" s="6" t="n">
        <v>90427</v>
      </c>
      <c r="E44" s="6" t="n">
        <v>73906</v>
      </c>
      <c r="G44" s="6" t="n">
        <v>174788</v>
      </c>
      <c r="H44" s="6" t="n">
        <v>137196</v>
      </c>
    </row>
    <row r="45"/>
    <row r="46">
      <c r="A46" s="4" t="inlineStr">
        <is>
          <t>[1])     For the three and six months ended June 30, 2022, there were no redeemable noncontrolling interests included in Net loss attributable to noncontrolling interests. For the three and six months ended June 30, 2021, Net loss attributable to noncontrolling interests included $0.4 million and $0.8 million, respectively, relating to redeemable noncontrolling interests.[2]For the three months ended June 30, 2022 and 2021, Other comprehensive income is net of income tax provision of $3.3 million and income tax benefit of $0.4 million, respectively.[3]For the six months ended June 30, 2022 and 2021, Other comprehensive income is net of income tax provision of $2.8 million and income tax benefit of $0.2 million, respectively.</t>
        </is>
      </c>
    </row>
  </sheetData>
  <mergeCells count="8">
    <mergeCell ref="A1:B2"/>
    <mergeCell ref="C1:F1"/>
    <mergeCell ref="G1:I1"/>
    <mergeCell ref="C2:D2"/>
    <mergeCell ref="E2:F2"/>
    <mergeCell ref="H2:I2"/>
    <mergeCell ref="A45:H45"/>
    <mergeCell ref="A46:H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 - USD ($) $ in Thousands</t>
        </is>
      </c>
      <c r="B1" s="2" t="inlineStr">
        <is>
          <t>Jun.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879008</v>
      </c>
      <c r="C3" s="6" t="n">
        <v>878376</v>
      </c>
    </row>
    <row r="4">
      <c r="A4" s="4" t="inlineStr">
        <is>
          <t>Accumulated amortization</t>
        </is>
      </c>
      <c r="B4" s="5" t="n">
        <v>380803</v>
      </c>
      <c r="C4" s="5" t="n">
        <v>333421</v>
      </c>
    </row>
    <row r="5">
      <c r="A5" s="4" t="inlineStr">
        <is>
          <t>Net carrying amount</t>
        </is>
      </c>
      <c r="B5" s="5" t="n">
        <v>498205</v>
      </c>
      <c r="C5" s="5" t="n">
        <v>544955</v>
      </c>
    </row>
    <row r="6">
      <c r="A6" s="3" t="inlineStr">
        <is>
          <t>Indefinite-lived intangible assets:</t>
        </is>
      </c>
      <c r="B6" s="4" t="inlineStr">
        <is>
          <t xml:space="preserve"> </t>
        </is>
      </c>
      <c r="C6" s="4" t="inlineStr">
        <is>
          <t xml:space="preserve"> </t>
        </is>
      </c>
    </row>
    <row r="7">
      <c r="A7" s="4" t="inlineStr">
        <is>
          <t>Total intangible assets</t>
        </is>
      </c>
      <c r="B7" s="5" t="n">
        <v>666678</v>
      </c>
      <c r="C7" s="5" t="n">
        <v>713153</v>
      </c>
    </row>
    <row r="8">
      <c r="A8" s="4" t="inlineStr">
        <is>
          <t>Goodwill</t>
        </is>
      </c>
      <c r="B8" s="5" t="n">
        <v>540491</v>
      </c>
      <c r="C8" s="5" t="n">
        <v>533709</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5" t="n">
        <v>168473</v>
      </c>
      <c r="C11" s="5" t="n">
        <v>168198</v>
      </c>
    </row>
    <row r="12">
      <c r="A12" s="4" t="inlineStr">
        <is>
          <t>Advertis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453993</v>
      </c>
      <c r="C14" s="5" t="n">
        <v>453038</v>
      </c>
    </row>
    <row r="15">
      <c r="A15" s="4" t="inlineStr">
        <is>
          <t>Accumulated amortization</t>
        </is>
      </c>
      <c r="B15" s="5" t="n">
        <v>174834</v>
      </c>
      <c r="C15" s="5" t="n">
        <v>153988</v>
      </c>
    </row>
    <row r="16">
      <c r="A16" s="4" t="inlineStr">
        <is>
          <t>Net carrying amount</t>
        </is>
      </c>
      <c r="B16" s="5" t="n">
        <v>279159</v>
      </c>
      <c r="C16" s="5" t="n">
        <v>299050</v>
      </c>
    </row>
    <row r="17">
      <c r="A17" s="4" t="inlineStr">
        <is>
          <t>Other 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102437</v>
      </c>
      <c r="C19" s="5" t="n">
        <v>102486</v>
      </c>
    </row>
    <row r="20">
      <c r="A20" s="4" t="inlineStr">
        <is>
          <t>Accumulated amortization</t>
        </is>
      </c>
      <c r="B20" s="5" t="n">
        <v>40662</v>
      </c>
      <c r="C20" s="5" t="n">
        <v>35237</v>
      </c>
    </row>
    <row r="21">
      <c r="A21" s="4" t="inlineStr">
        <is>
          <t>Net carrying amount</t>
        </is>
      </c>
      <c r="B21" s="5" t="n">
        <v>61775</v>
      </c>
      <c r="C21" s="5" t="n">
        <v>67249</v>
      </c>
    </row>
    <row r="22">
      <c r="A22" s="4" t="inlineStr">
        <is>
          <t>Subscriber relationship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253798</v>
      </c>
      <c r="C24" s="5" t="n">
        <v>254162</v>
      </c>
    </row>
    <row r="25">
      <c r="A25" s="4" t="inlineStr">
        <is>
          <t>Accumulated amortization</t>
        </is>
      </c>
      <c r="B25" s="5" t="n">
        <v>114555</v>
      </c>
      <c r="C25" s="5" t="n">
        <v>99905</v>
      </c>
    </row>
    <row r="26">
      <c r="A26" s="4" t="inlineStr">
        <is>
          <t>Net carrying amount</t>
        </is>
      </c>
      <c r="B26" s="5" t="n">
        <v>139243</v>
      </c>
      <c r="C26" s="5" t="n">
        <v>154257</v>
      </c>
    </row>
    <row r="27">
      <c r="A27" s="4" t="inlineStr">
        <is>
          <t>Other intangible asse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68780</v>
      </c>
      <c r="C29" s="5" t="n">
        <v>68690</v>
      </c>
    </row>
    <row r="30">
      <c r="A30" s="4" t="inlineStr">
        <is>
          <t>Accumulated amortization</t>
        </is>
      </c>
      <c r="B30" s="5" t="n">
        <v>50752</v>
      </c>
      <c r="C30" s="5" t="n">
        <v>44291</v>
      </c>
    </row>
    <row r="31">
      <c r="A31" s="4" t="inlineStr">
        <is>
          <t>Net carrying amount</t>
        </is>
      </c>
      <c r="B31" s="6" t="n">
        <v>18028</v>
      </c>
      <c r="C31" s="6" t="n">
        <v>24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 Narrative (Detail)</t>
        </is>
      </c>
      <c r="B1" s="2" t="inlineStr">
        <is>
          <t>Jun. 30, 2022</t>
        </is>
      </c>
      <c r="C1" s="2" t="inlineStr">
        <is>
          <t>Jun. 30, 2021</t>
        </is>
      </c>
    </row>
    <row r="2">
      <c r="A2" s="4" t="inlineStr">
        <is>
          <t>Gannet Media</t>
        </is>
      </c>
      <c r="B2" s="4" t="inlineStr">
        <is>
          <t xml:space="preserve"> </t>
        </is>
      </c>
      <c r="C2" s="4" t="inlineStr">
        <is>
          <t xml:space="preserve"> </t>
        </is>
      </c>
    </row>
    <row r="3">
      <c r="A3" s="3" t="inlineStr">
        <is>
          <t>Intangible Assets</t>
        </is>
      </c>
      <c r="B3" s="4" t="inlineStr">
        <is>
          <t xml:space="preserve"> </t>
        </is>
      </c>
      <c r="C3" s="4" t="inlineStr">
        <is>
          <t xml:space="preserve"> </t>
        </is>
      </c>
    </row>
    <row r="4">
      <c r="A4" s="4" t="inlineStr">
        <is>
          <t>Percentage above fair value (percent)</t>
        </is>
      </c>
      <c r="B4" s="9" t="n">
        <v>0.22</v>
      </c>
      <c r="C4" s="9" t="n">
        <v>1.26</v>
      </c>
    </row>
    <row r="5">
      <c r="A5" s="4" t="inlineStr">
        <is>
          <t>Minimum | Measurement Input, Long-term Revenue Growth Rat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 measurement inputs (percent)</t>
        </is>
      </c>
      <c r="B7" s="4" t="inlineStr">
        <is>
          <t>(0.00%)</t>
        </is>
      </c>
      <c r="C7" s="4" t="inlineStr">
        <is>
          <t xml:space="preserve"> </t>
        </is>
      </c>
    </row>
    <row r="8">
      <c r="A8" s="4" t="inlineStr">
        <is>
          <t>Minimum | Measurement Input, Discount Rate</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measurement inputs (percent)</t>
        </is>
      </c>
      <c r="B10" s="9" t="n">
        <v>0.13</v>
      </c>
      <c r="C10" s="4" t="inlineStr">
        <is>
          <t xml:space="preserve"> </t>
        </is>
      </c>
    </row>
    <row r="11">
      <c r="A11" s="4" t="inlineStr">
        <is>
          <t>Maximum | Measurement Input, Long-term Revenue Growth Rat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measurement inputs (percent)</t>
        </is>
      </c>
      <c r="B13" s="9" t="n">
        <v>0.03</v>
      </c>
      <c r="C13" s="4" t="inlineStr">
        <is>
          <t xml:space="preserve"> </t>
        </is>
      </c>
    </row>
    <row r="14">
      <c r="A14" s="4" t="inlineStr">
        <is>
          <t>Maximum | Measurement Input, Discount Rat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measurement inputs (percent)</t>
        </is>
      </c>
      <c r="B16" s="9" t="n">
        <v>0.17</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Severance Relate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Severance related expenses</t>
        </is>
      </c>
      <c r="B4" s="6" t="n">
        <v>15745</v>
      </c>
      <c r="C4" s="6" t="n">
        <v>8444</v>
      </c>
      <c r="D4" s="6" t="n">
        <v>27143</v>
      </c>
      <c r="E4" s="6" t="n">
        <v>21848</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Severance related expenses</t>
        </is>
      </c>
      <c r="B7" s="5" t="n">
        <v>11637</v>
      </c>
      <c r="C7" s="5" t="n">
        <v>1129</v>
      </c>
      <c r="D7" s="5" t="n">
        <v>16997</v>
      </c>
      <c r="E7" s="5" t="n">
        <v>8226</v>
      </c>
    </row>
    <row r="8">
      <c r="A8" s="4" t="inlineStr">
        <is>
          <t>Operating Segments | Gannett Media | Severance</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Severance related expenses</t>
        </is>
      </c>
      <c r="B10" s="5" t="n">
        <v>10595</v>
      </c>
      <c r="C10" s="5" t="n">
        <v>1405</v>
      </c>
      <c r="D10" s="5" t="n">
        <v>15772</v>
      </c>
      <c r="E10" s="5" t="n">
        <v>8184</v>
      </c>
    </row>
    <row r="11">
      <c r="A11" s="4" t="inlineStr">
        <is>
          <t>Operating Segments | Digital Marketing Solutions |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Severance related expenses</t>
        </is>
      </c>
      <c r="B13" s="5" t="n">
        <v>140</v>
      </c>
      <c r="C13" s="5" t="n">
        <v>-24</v>
      </c>
      <c r="D13" s="5" t="n">
        <v>149</v>
      </c>
      <c r="E13" s="5" t="n">
        <v>-81</v>
      </c>
    </row>
    <row r="14">
      <c r="A14" s="4" t="inlineStr">
        <is>
          <t>Corporate and other |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Severance related expenses</t>
        </is>
      </c>
      <c r="B16" s="6" t="n">
        <v>902</v>
      </c>
      <c r="C16" s="6" t="n">
        <v>-252</v>
      </c>
      <c r="D16" s="6" t="n">
        <v>1076</v>
      </c>
      <c r="E16" s="6" t="n">
        <v>1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Restructuring Reser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provision included in integration and reorganization costs</t>
        </is>
      </c>
      <c r="B4" s="6" t="n">
        <v>15745</v>
      </c>
      <c r="C4" s="6" t="n">
        <v>8444</v>
      </c>
      <c r="D4" s="6" t="n">
        <v>27143</v>
      </c>
      <c r="E4" s="6" t="n">
        <v>21848</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12558</v>
      </c>
      <c r="E7" s="4" t="inlineStr">
        <is>
          <t xml:space="preserve"> </t>
        </is>
      </c>
    </row>
    <row r="8">
      <c r="A8" s="4" t="inlineStr">
        <is>
          <t>Restructuring provision included in integration and reorganization costs</t>
        </is>
      </c>
      <c r="B8" s="5" t="n">
        <v>11637</v>
      </c>
      <c r="C8" s="6" t="n">
        <v>1129</v>
      </c>
      <c r="D8" s="5" t="n">
        <v>16997</v>
      </c>
      <c r="E8" s="6" t="n">
        <v>8226</v>
      </c>
    </row>
    <row r="9">
      <c r="A9" s="4" t="inlineStr">
        <is>
          <t>Cash payments</t>
        </is>
      </c>
      <c r="B9" s="4" t="inlineStr">
        <is>
          <t xml:space="preserve"> </t>
        </is>
      </c>
      <c r="C9" s="4" t="inlineStr">
        <is>
          <t xml:space="preserve"> </t>
        </is>
      </c>
      <c r="D9" s="5" t="n">
        <v>-13124</v>
      </c>
      <c r="E9" s="4" t="inlineStr">
        <is>
          <t xml:space="preserve"> </t>
        </is>
      </c>
    </row>
    <row r="10">
      <c r="A10" s="4" t="inlineStr">
        <is>
          <t>Ending balance</t>
        </is>
      </c>
      <c r="B10" s="6" t="n">
        <v>16431</v>
      </c>
      <c r="C10" s="4" t="inlineStr">
        <is>
          <t xml:space="preserve"> </t>
        </is>
      </c>
      <c r="D10" s="6" t="n">
        <v>16431</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Facility Consolidation Charges and Accelerated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provision included in integration and reorganization costs</t>
        </is>
      </c>
      <c r="B4" s="6" t="n">
        <v>15745</v>
      </c>
      <c r="C4" s="6" t="n">
        <v>8444</v>
      </c>
      <c r="D4" s="6" t="n">
        <v>27143</v>
      </c>
      <c r="E4" s="6" t="n">
        <v>21848</v>
      </c>
    </row>
    <row r="5">
      <c r="A5" s="4" t="inlineStr">
        <is>
          <t>Facility Closing</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provision included in integration and reorganization costs</t>
        </is>
      </c>
      <c r="B7" s="5" t="n">
        <v>4108</v>
      </c>
      <c r="C7" s="5" t="n">
        <v>7315</v>
      </c>
      <c r="D7" s="5" t="n">
        <v>10146</v>
      </c>
      <c r="E7" s="5" t="n">
        <v>13622</v>
      </c>
    </row>
    <row r="8">
      <c r="A8" s="4" t="inlineStr">
        <is>
          <t>Operating Segments | Gannett Media | Facility Closing</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provision included in integration and reorganization costs</t>
        </is>
      </c>
      <c r="B10" s="5" t="n">
        <v>446</v>
      </c>
      <c r="C10" s="5" t="n">
        <v>-1602</v>
      </c>
      <c r="D10" s="5" t="n">
        <v>990</v>
      </c>
      <c r="E10" s="5" t="n">
        <v>-1055</v>
      </c>
    </row>
    <row r="11">
      <c r="A11" s="4" t="inlineStr">
        <is>
          <t>Operating Segments | Digital Marketing Solutions | Facility Closing</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provision included in integration and reorganization costs</t>
        </is>
      </c>
      <c r="B13" s="5" t="n">
        <v>153</v>
      </c>
      <c r="C13" s="5" t="n">
        <v>228</v>
      </c>
      <c r="D13" s="5" t="n">
        <v>295</v>
      </c>
      <c r="E13" s="5" t="n">
        <v>451</v>
      </c>
    </row>
    <row r="14">
      <c r="A14" s="4" t="inlineStr">
        <is>
          <t>Corporate and other | 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Restructuring provision included in integration and reorganization costs</t>
        </is>
      </c>
      <c r="B16" s="6" t="n">
        <v>3509</v>
      </c>
      <c r="C16" s="6" t="n">
        <v>8689</v>
      </c>
      <c r="D16" s="6" t="n">
        <v>8861</v>
      </c>
      <c r="E16" s="6" t="n">
        <v>142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ccelerated depreciation</t>
        </is>
      </c>
      <c r="B4" s="8" t="n">
        <v>5.5</v>
      </c>
      <c r="C4" s="8" t="n">
        <v>1.1</v>
      </c>
      <c r="D4" s="8" t="n">
        <v>10.2</v>
      </c>
      <c r="E4" s="8" t="n">
        <v>1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Schedule of Debt Outstanding (Details) - USD ($)</t>
        </is>
      </c>
      <c r="B1" s="2" t="inlineStr">
        <is>
          <t>Jun. 30, 2022</t>
        </is>
      </c>
      <c r="C1" s="2" t="inlineStr">
        <is>
          <t>Apr. 08, 2022</t>
        </is>
      </c>
      <c r="D1" s="2" t="inlineStr">
        <is>
          <t>Mar. 21, 2022</t>
        </is>
      </c>
      <c r="E1" s="2" t="inlineStr">
        <is>
          <t>Dec. 31, 2021</t>
        </is>
      </c>
      <c r="F1" s="2" t="inlineStr">
        <is>
          <t>Oct. 15, 2021</t>
        </is>
      </c>
      <c r="G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6" t="n">
        <v>1343800000</v>
      </c>
      <c r="C3" s="4" t="inlineStr">
        <is>
          <t xml:space="preserve"> </t>
        </is>
      </c>
      <c r="D3" s="4" t="inlineStr">
        <is>
          <t xml:space="preserve"> </t>
        </is>
      </c>
      <c r="E3" s="6" t="n">
        <v>1368700000</v>
      </c>
      <c r="F3" s="4" t="inlineStr">
        <is>
          <t xml:space="preserve"> </t>
        </is>
      </c>
      <c r="G3" s="4" t="inlineStr">
        <is>
          <t xml:space="preserve"> </t>
        </is>
      </c>
    </row>
    <row r="4">
      <c r="A4" s="4" t="inlineStr">
        <is>
          <t>Unamortized original issue discount</t>
        </is>
      </c>
      <c r="B4" s="5" t="n">
        <v>-109600000</v>
      </c>
      <c r="C4" s="4" t="inlineStr">
        <is>
          <t xml:space="preserve"> </t>
        </is>
      </c>
      <c r="D4" s="4" t="inlineStr">
        <is>
          <t xml:space="preserve"> </t>
        </is>
      </c>
      <c r="E4" s="5" t="n">
        <v>-121000000</v>
      </c>
      <c r="F4" s="4" t="inlineStr">
        <is>
          <t xml:space="preserve"> </t>
        </is>
      </c>
      <c r="G4" s="4" t="inlineStr">
        <is>
          <t xml:space="preserve"> </t>
        </is>
      </c>
    </row>
    <row r="5">
      <c r="A5" s="4" t="inlineStr">
        <is>
          <t>Unamortized deferred financing costs</t>
        </is>
      </c>
      <c r="B5" s="5" t="n">
        <v>-13100000</v>
      </c>
      <c r="C5" s="4" t="inlineStr">
        <is>
          <t xml:space="preserve"> </t>
        </is>
      </c>
      <c r="D5" s="4" t="inlineStr">
        <is>
          <t xml:space="preserve"> </t>
        </is>
      </c>
      <c r="E5" s="5" t="n">
        <v>-15400000</v>
      </c>
      <c r="F5" s="4" t="inlineStr">
        <is>
          <t xml:space="preserve"> </t>
        </is>
      </c>
      <c r="G5" s="4" t="inlineStr">
        <is>
          <t xml:space="preserve"> </t>
        </is>
      </c>
    </row>
    <row r="6">
      <c r="A6" s="4" t="inlineStr">
        <is>
          <t>Long-term debt</t>
        </is>
      </c>
      <c r="B6" s="5" t="n">
        <v>760954000</v>
      </c>
      <c r="C6" s="4" t="inlineStr">
        <is>
          <t xml:space="preserve"> </t>
        </is>
      </c>
      <c r="D6" s="4" t="inlineStr">
        <is>
          <t xml:space="preserve"> </t>
        </is>
      </c>
      <c r="E6" s="5" t="n">
        <v>769446000</v>
      </c>
      <c r="F6" s="4" t="inlineStr">
        <is>
          <t xml:space="preserve"> </t>
        </is>
      </c>
      <c r="G6" s="4" t="inlineStr">
        <is>
          <t xml:space="preserve"> </t>
        </is>
      </c>
    </row>
    <row r="7">
      <c r="A7" s="4" t="inlineStr">
        <is>
          <t>Principal outstanding</t>
        </is>
      </c>
      <c r="B7" s="5" t="n">
        <v>1221100000</v>
      </c>
      <c r="C7" s="4" t="inlineStr">
        <is>
          <t xml:space="preserve"> </t>
        </is>
      </c>
      <c r="D7" s="4" t="inlineStr">
        <is>
          <t xml:space="preserve"> </t>
        </is>
      </c>
      <c r="E7" s="5" t="n">
        <v>1232300000</v>
      </c>
      <c r="F7" s="4" t="inlineStr">
        <is>
          <t xml:space="preserve"> </t>
        </is>
      </c>
      <c r="G7" s="4" t="inlineStr">
        <is>
          <t xml:space="preserve"> </t>
        </is>
      </c>
    </row>
    <row r="8">
      <c r="A8" s="4" t="inlineStr">
        <is>
          <t>Long term debt, gross, current</t>
        </is>
      </c>
      <c r="B8" s="5" t="n">
        <v>-60800000</v>
      </c>
      <c r="C8" s="4" t="inlineStr">
        <is>
          <t xml:space="preserve"> </t>
        </is>
      </c>
      <c r="D8" s="4" t="inlineStr">
        <is>
          <t xml:space="preserve"> </t>
        </is>
      </c>
      <c r="E8" s="5" t="n">
        <v>-69500000</v>
      </c>
      <c r="F8" s="4" t="inlineStr">
        <is>
          <t xml:space="preserve"> </t>
        </is>
      </c>
      <c r="G8" s="4" t="inlineStr">
        <is>
          <t xml:space="preserve"> </t>
        </is>
      </c>
    </row>
    <row r="9">
      <c r="A9" s="4" t="inlineStr">
        <is>
          <t>Debt instrument unamortized discount current</t>
        </is>
      </c>
      <c r="B9" s="5" t="n">
        <v>0</v>
      </c>
      <c r="C9" s="4" t="inlineStr">
        <is>
          <t xml:space="preserve"> </t>
        </is>
      </c>
      <c r="D9" s="4" t="inlineStr">
        <is>
          <t xml:space="preserve"> </t>
        </is>
      </c>
      <c r="E9" s="5" t="n">
        <v>0</v>
      </c>
      <c r="F9" s="4" t="inlineStr">
        <is>
          <t xml:space="preserve"> </t>
        </is>
      </c>
      <c r="G9" s="4" t="inlineStr">
        <is>
          <t xml:space="preserve"> </t>
        </is>
      </c>
    </row>
    <row r="10">
      <c r="A10" s="4" t="inlineStr">
        <is>
          <t>Debt issuance costs, current, net</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Long-term debt, current maturities</t>
        </is>
      </c>
      <c r="B11" s="5" t="n">
        <v>-60800000</v>
      </c>
      <c r="C11" s="4" t="inlineStr">
        <is>
          <t xml:space="preserve"> </t>
        </is>
      </c>
      <c r="D11" s="4" t="inlineStr">
        <is>
          <t xml:space="preserve"> </t>
        </is>
      </c>
      <c r="E11" s="5" t="n">
        <v>-69500000</v>
      </c>
      <c r="F11" s="4" t="inlineStr">
        <is>
          <t xml:space="preserve"> </t>
        </is>
      </c>
      <c r="G11" s="4" t="inlineStr">
        <is>
          <t xml:space="preserve"> </t>
        </is>
      </c>
    </row>
    <row r="12">
      <c r="A12" s="4" t="inlineStr">
        <is>
          <t>Non-current debt, gross, noncurrent</t>
        </is>
      </c>
      <c r="B12" s="5" t="n">
        <v>1283000000</v>
      </c>
      <c r="C12" s="4" t="inlineStr">
        <is>
          <t xml:space="preserve"> </t>
        </is>
      </c>
      <c r="D12" s="4" t="inlineStr">
        <is>
          <t xml:space="preserve"> </t>
        </is>
      </c>
      <c r="E12" s="5" t="n">
        <v>1299200000</v>
      </c>
      <c r="F12" s="4" t="inlineStr">
        <is>
          <t xml:space="preserve"> </t>
        </is>
      </c>
      <c r="G12" s="4" t="inlineStr">
        <is>
          <t xml:space="preserve"> </t>
        </is>
      </c>
    </row>
    <row r="13">
      <c r="A13" s="4" t="inlineStr">
        <is>
          <t>Debt instrument, unamortized discount, noncurrent</t>
        </is>
      </c>
      <c r="B13" s="5" t="n">
        <v>-109600000</v>
      </c>
      <c r="C13" s="4" t="inlineStr">
        <is>
          <t xml:space="preserve"> </t>
        </is>
      </c>
      <c r="D13" s="4" t="inlineStr">
        <is>
          <t xml:space="preserve"> </t>
        </is>
      </c>
      <c r="E13" s="5" t="n">
        <v>-121000000</v>
      </c>
      <c r="F13" s="4" t="inlineStr">
        <is>
          <t xml:space="preserve"> </t>
        </is>
      </c>
      <c r="G13" s="4" t="inlineStr">
        <is>
          <t xml:space="preserve"> </t>
        </is>
      </c>
    </row>
    <row r="14">
      <c r="A14" s="4" t="inlineStr">
        <is>
          <t>Debt issuance costs, noncurrent, net</t>
        </is>
      </c>
      <c r="B14" s="5" t="n">
        <v>-13100000</v>
      </c>
      <c r="C14" s="4" t="inlineStr">
        <is>
          <t xml:space="preserve"> </t>
        </is>
      </c>
      <c r="D14" s="4" t="inlineStr">
        <is>
          <t xml:space="preserve"> </t>
        </is>
      </c>
      <c r="E14" s="5" t="n">
        <v>-15400000</v>
      </c>
      <c r="F14" s="4" t="inlineStr">
        <is>
          <t xml:space="preserve"> </t>
        </is>
      </c>
      <c r="G14" s="4" t="inlineStr">
        <is>
          <t xml:space="preserve"> </t>
        </is>
      </c>
    </row>
    <row r="15">
      <c r="A15" s="4" t="inlineStr">
        <is>
          <t>Non-current portion of long-term debt</t>
        </is>
      </c>
      <c r="B15" s="5" t="n">
        <v>1160300000</v>
      </c>
      <c r="C15" s="4" t="inlineStr">
        <is>
          <t xml:space="preserve"> </t>
        </is>
      </c>
      <c r="D15" s="4" t="inlineStr">
        <is>
          <t xml:space="preserve"> </t>
        </is>
      </c>
      <c r="E15" s="5" t="n">
        <v>1162800000</v>
      </c>
      <c r="F15" s="4" t="inlineStr">
        <is>
          <t xml:space="preserve"> </t>
        </is>
      </c>
      <c r="G15" s="4" t="inlineStr">
        <is>
          <t xml:space="preserve"> </t>
        </is>
      </c>
    </row>
    <row r="16">
      <c r="A16" s="4" t="inlineStr">
        <is>
          <t>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balance</t>
        </is>
      </c>
      <c r="B18" s="4" t="inlineStr">
        <is>
          <t xml:space="preserve"> </t>
        </is>
      </c>
      <c r="C18" s="6" t="n">
        <v>7500000</v>
      </c>
      <c r="D18" s="6" t="n">
        <v>22500000</v>
      </c>
      <c r="E18" s="4" t="inlineStr">
        <is>
          <t xml:space="preserve"> </t>
        </is>
      </c>
      <c r="F18" s="4" t="inlineStr">
        <is>
          <t xml:space="preserve"> </t>
        </is>
      </c>
      <c r="G18" s="4" t="inlineStr">
        <is>
          <t xml:space="preserve"> </t>
        </is>
      </c>
    </row>
    <row r="19">
      <c r="A19" s="4" t="inlineStr">
        <is>
          <t>Senior Secured Term Loan | New 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balance</t>
        </is>
      </c>
      <c r="B21" s="5" t="n">
        <v>485200000</v>
      </c>
      <c r="C21" s="4" t="inlineStr">
        <is>
          <t xml:space="preserve"> </t>
        </is>
      </c>
      <c r="D21" s="4" t="inlineStr">
        <is>
          <t xml:space="preserve"> </t>
        </is>
      </c>
      <c r="E21" s="5" t="n">
        <v>480100000</v>
      </c>
      <c r="F21" s="6" t="n">
        <v>516000000</v>
      </c>
      <c r="G21" s="4" t="inlineStr">
        <is>
          <t xml:space="preserve"> </t>
        </is>
      </c>
    </row>
    <row r="22">
      <c r="A22" s="4" t="inlineStr">
        <is>
          <t>Unamortized original issue discount</t>
        </is>
      </c>
      <c r="B22" s="5" t="n">
        <v>-10900000</v>
      </c>
      <c r="C22" s="4" t="inlineStr">
        <is>
          <t xml:space="preserve"> </t>
        </is>
      </c>
      <c r="D22" s="4" t="inlineStr">
        <is>
          <t xml:space="preserve"> </t>
        </is>
      </c>
      <c r="E22" s="5" t="n">
        <v>-14100000</v>
      </c>
      <c r="F22" s="4" t="inlineStr">
        <is>
          <t xml:space="preserve"> </t>
        </is>
      </c>
      <c r="G22" s="4" t="inlineStr">
        <is>
          <t xml:space="preserve"> </t>
        </is>
      </c>
    </row>
    <row r="23">
      <c r="A23" s="4" t="inlineStr">
        <is>
          <t>Unamortized deferred financing costs</t>
        </is>
      </c>
      <c r="B23" s="5" t="n">
        <v>-2300000</v>
      </c>
      <c r="C23" s="4" t="inlineStr">
        <is>
          <t xml:space="preserve"> </t>
        </is>
      </c>
      <c r="D23" s="4" t="inlineStr">
        <is>
          <t xml:space="preserve"> </t>
        </is>
      </c>
      <c r="E23" s="5" t="n">
        <v>-2700000</v>
      </c>
      <c r="F23" s="4" t="inlineStr">
        <is>
          <t xml:space="preserve"> </t>
        </is>
      </c>
      <c r="G23" s="4" t="inlineStr">
        <is>
          <t xml:space="preserve"> </t>
        </is>
      </c>
    </row>
    <row r="24">
      <c r="A24" s="4" t="inlineStr">
        <is>
          <t>Secured Debt</t>
        </is>
      </c>
      <c r="B24" s="5" t="n">
        <v>472000000</v>
      </c>
      <c r="C24" s="4" t="inlineStr">
        <is>
          <t xml:space="preserve"> </t>
        </is>
      </c>
      <c r="D24" s="4" t="inlineStr">
        <is>
          <t xml:space="preserve"> </t>
        </is>
      </c>
      <c r="E24" s="5" t="n">
        <v>463300000</v>
      </c>
      <c r="F24" s="4" t="inlineStr">
        <is>
          <t xml:space="preserve"> </t>
        </is>
      </c>
      <c r="G24" s="4" t="inlineStr">
        <is>
          <t xml:space="preserve"> </t>
        </is>
      </c>
    </row>
    <row r="25">
      <c r="A25" s="4" t="inlineStr">
        <is>
          <t>Senior Notes | 2026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balance</t>
        </is>
      </c>
      <c r="B27" s="5" t="n">
        <v>370000000</v>
      </c>
      <c r="C27" s="4" t="inlineStr">
        <is>
          <t xml:space="preserve"> </t>
        </is>
      </c>
      <c r="D27" s="4" t="inlineStr">
        <is>
          <t xml:space="preserve"> </t>
        </is>
      </c>
      <c r="E27" s="5" t="n">
        <v>400000000</v>
      </c>
      <c r="F27" s="6" t="n">
        <v>400000000</v>
      </c>
      <c r="G27" s="4" t="inlineStr">
        <is>
          <t xml:space="preserve"> </t>
        </is>
      </c>
    </row>
    <row r="28">
      <c r="A28" s="4" t="inlineStr">
        <is>
          <t>Unamortized original issue discount</t>
        </is>
      </c>
      <c r="B28" s="5" t="n">
        <v>-11300000</v>
      </c>
      <c r="C28" s="4" t="inlineStr">
        <is>
          <t xml:space="preserve"> </t>
        </is>
      </c>
      <c r="D28" s="4" t="inlineStr">
        <is>
          <t xml:space="preserve"> </t>
        </is>
      </c>
      <c r="E28" s="5" t="n">
        <v>-13700000</v>
      </c>
      <c r="F28" s="4" t="inlineStr">
        <is>
          <t xml:space="preserve"> </t>
        </is>
      </c>
      <c r="G28" s="4" t="inlineStr">
        <is>
          <t xml:space="preserve"> </t>
        </is>
      </c>
    </row>
    <row r="29">
      <c r="A29" s="4" t="inlineStr">
        <is>
          <t>Unamortized deferred financing costs</t>
        </is>
      </c>
      <c r="B29" s="5" t="n">
        <v>-8900000</v>
      </c>
      <c r="C29" s="4" t="inlineStr">
        <is>
          <t xml:space="preserve"> </t>
        </is>
      </c>
      <c r="D29" s="4" t="inlineStr">
        <is>
          <t xml:space="preserve"> </t>
        </is>
      </c>
      <c r="E29" s="5" t="n">
        <v>-10700000</v>
      </c>
      <c r="F29" s="4" t="inlineStr">
        <is>
          <t xml:space="preserve"> </t>
        </is>
      </c>
      <c r="G29" s="4" t="inlineStr">
        <is>
          <t xml:space="preserve"> </t>
        </is>
      </c>
    </row>
    <row r="30">
      <c r="A30" s="4" t="inlineStr">
        <is>
          <t>Long-term debt</t>
        </is>
      </c>
      <c r="B30" s="5" t="n">
        <v>349800000</v>
      </c>
      <c r="C30" s="4" t="inlineStr">
        <is>
          <t xml:space="preserve"> </t>
        </is>
      </c>
      <c r="D30" s="4" t="inlineStr">
        <is>
          <t xml:space="preserve"> </t>
        </is>
      </c>
      <c r="E30" s="5" t="n">
        <v>375600000</v>
      </c>
      <c r="F30" s="4" t="inlineStr">
        <is>
          <t xml:space="preserve"> </t>
        </is>
      </c>
      <c r="G30" s="4" t="inlineStr">
        <is>
          <t xml:space="preserve"> </t>
        </is>
      </c>
    </row>
    <row r="31">
      <c r="A31" s="4" t="inlineStr">
        <is>
          <t>Convertible debt | 2027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balance</t>
        </is>
      </c>
      <c r="B33" s="5" t="n">
        <v>485300000</v>
      </c>
      <c r="C33" s="4" t="inlineStr">
        <is>
          <t xml:space="preserve"> </t>
        </is>
      </c>
      <c r="D33" s="4" t="inlineStr">
        <is>
          <t xml:space="preserve"> </t>
        </is>
      </c>
      <c r="E33" s="5" t="n">
        <v>485300000</v>
      </c>
      <c r="F33" s="4" t="inlineStr">
        <is>
          <t xml:space="preserve"> </t>
        </is>
      </c>
      <c r="G33" s="4" t="inlineStr">
        <is>
          <t xml:space="preserve"> </t>
        </is>
      </c>
    </row>
    <row r="34">
      <c r="A34" s="4" t="inlineStr">
        <is>
          <t>Unamortized original issue discount</t>
        </is>
      </c>
      <c r="B34" s="5" t="n">
        <v>-87400000</v>
      </c>
      <c r="C34" s="4" t="inlineStr">
        <is>
          <t xml:space="preserve"> </t>
        </is>
      </c>
      <c r="D34" s="4" t="inlineStr">
        <is>
          <t xml:space="preserve"> </t>
        </is>
      </c>
      <c r="E34" s="5" t="n">
        <v>-93200000</v>
      </c>
      <c r="F34" s="4" t="inlineStr">
        <is>
          <t xml:space="preserve"> </t>
        </is>
      </c>
      <c r="G34" s="4" t="inlineStr">
        <is>
          <t xml:space="preserve"> </t>
        </is>
      </c>
    </row>
    <row r="35">
      <c r="A35" s="4" t="inlineStr">
        <is>
          <t>Unamortized deferred financing costs</t>
        </is>
      </c>
      <c r="B35" s="5" t="n">
        <v>-1900000</v>
      </c>
      <c r="C35" s="4" t="inlineStr">
        <is>
          <t xml:space="preserve"> </t>
        </is>
      </c>
      <c r="D35" s="4" t="inlineStr">
        <is>
          <t xml:space="preserve"> </t>
        </is>
      </c>
      <c r="E35" s="5" t="n">
        <v>-2000000</v>
      </c>
      <c r="F35" s="4" t="inlineStr">
        <is>
          <t xml:space="preserve"> </t>
        </is>
      </c>
      <c r="G35" s="4" t="inlineStr">
        <is>
          <t xml:space="preserve"> </t>
        </is>
      </c>
    </row>
    <row r="36">
      <c r="A36" s="4" t="inlineStr">
        <is>
          <t>Long-term debt</t>
        </is>
      </c>
      <c r="B36" s="5" t="n">
        <v>396000000</v>
      </c>
      <c r="C36" s="4" t="inlineStr">
        <is>
          <t xml:space="preserve"> </t>
        </is>
      </c>
      <c r="D36" s="4" t="inlineStr">
        <is>
          <t xml:space="preserve"> </t>
        </is>
      </c>
      <c r="E36" s="5" t="n">
        <v>390100000</v>
      </c>
      <c r="F36" s="4" t="inlineStr">
        <is>
          <t xml:space="preserve"> </t>
        </is>
      </c>
      <c r="G36" s="6" t="n">
        <v>497100000</v>
      </c>
    </row>
    <row r="37">
      <c r="A37" s="4" t="inlineStr">
        <is>
          <t>Convertible debt | 2024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balance</t>
        </is>
      </c>
      <c r="B39" s="5" t="n">
        <v>3300000</v>
      </c>
      <c r="C39" s="4" t="inlineStr">
        <is>
          <t xml:space="preserve"> </t>
        </is>
      </c>
      <c r="D39" s="4" t="inlineStr">
        <is>
          <t xml:space="preserve"> </t>
        </is>
      </c>
      <c r="E39" s="5" t="n">
        <v>3300000</v>
      </c>
      <c r="F39" s="4" t="inlineStr">
        <is>
          <t xml:space="preserve"> </t>
        </is>
      </c>
      <c r="G39" s="4" t="inlineStr">
        <is>
          <t xml:space="preserve"> </t>
        </is>
      </c>
    </row>
    <row r="40">
      <c r="A40" s="4" t="inlineStr">
        <is>
          <t>Unamortized original issue discount</t>
        </is>
      </c>
      <c r="B40" s="5" t="n">
        <v>0</v>
      </c>
      <c r="C40" s="4" t="inlineStr">
        <is>
          <t xml:space="preserve"> </t>
        </is>
      </c>
      <c r="D40" s="4" t="inlineStr">
        <is>
          <t xml:space="preserve"> </t>
        </is>
      </c>
      <c r="E40" s="5" t="n">
        <v>0</v>
      </c>
      <c r="F40" s="4" t="inlineStr">
        <is>
          <t xml:space="preserve"> </t>
        </is>
      </c>
      <c r="G40" s="4" t="inlineStr">
        <is>
          <t xml:space="preserve"> </t>
        </is>
      </c>
    </row>
    <row r="41">
      <c r="A41" s="4" t="inlineStr">
        <is>
          <t>Unamortized deferred financing costs</t>
        </is>
      </c>
      <c r="B41" s="5" t="n">
        <v>0</v>
      </c>
      <c r="C41" s="4" t="inlineStr">
        <is>
          <t xml:space="preserve"> </t>
        </is>
      </c>
      <c r="D41" s="4" t="inlineStr">
        <is>
          <t xml:space="preserve"> </t>
        </is>
      </c>
      <c r="E41" s="5" t="n">
        <v>0</v>
      </c>
      <c r="F41" s="4" t="inlineStr">
        <is>
          <t xml:space="preserve"> </t>
        </is>
      </c>
      <c r="G41" s="4" t="inlineStr">
        <is>
          <t xml:space="preserve"> </t>
        </is>
      </c>
    </row>
    <row r="42">
      <c r="A42" s="4" t="inlineStr">
        <is>
          <t>Long-term debt</t>
        </is>
      </c>
      <c r="B42" s="6" t="n">
        <v>3300000</v>
      </c>
      <c r="C42" s="4" t="inlineStr">
        <is>
          <t xml:space="preserve"> </t>
        </is>
      </c>
      <c r="D42" s="4" t="inlineStr">
        <is>
          <t xml:space="preserve"> </t>
        </is>
      </c>
      <c r="E42" s="6" t="n">
        <v>3300000</v>
      </c>
      <c r="F42" s="4" t="inlineStr">
        <is>
          <t xml:space="preserve"> </t>
        </is>
      </c>
      <c r="G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33" customWidth="1" min="5" max="5"/>
    <col width="22" customWidth="1" min="6" max="6"/>
    <col width="22" customWidth="1" min="7" max="7"/>
    <col width="22" customWidth="1" min="8" max="8"/>
    <col width="22" customWidth="1" min="9" max="9"/>
    <col width="33" customWidth="1" min="10" max="10"/>
    <col width="33" customWidth="1" min="11" max="11"/>
  </cols>
  <sheetData>
    <row r="1">
      <c r="A1" s="1" t="inlineStr">
        <is>
          <t>Debt - New Senior Secured Term Loan (Details)</t>
        </is>
      </c>
      <c r="C1" s="2" t="inlineStr">
        <is>
          <t>3 Months Ended</t>
        </is>
      </c>
      <c r="E1" s="2" t="inlineStr">
        <is>
          <t>6 Months Ended</t>
        </is>
      </c>
    </row>
    <row r="2">
      <c r="B2" s="2" t="inlineStr">
        <is>
          <t>Oct. 15, 2021 USD ($) plan</t>
        </is>
      </c>
      <c r="C2" s="2" t="inlineStr">
        <is>
          <t>Jun. 30, 2022 USD ($) $ / shares</t>
        </is>
      </c>
      <c r="D2" s="2" t="inlineStr">
        <is>
          <t>Jun. 30, 2021 USD ($)</t>
        </is>
      </c>
      <c r="E2" s="2" t="inlineStr">
        <is>
          <t>Jun. 30, 2022 USD ($) $ / shares</t>
        </is>
      </c>
      <c r="F2" s="2" t="inlineStr">
        <is>
          <t>Jun. 30, 2021 USD ($)</t>
        </is>
      </c>
      <c r="G2" s="2" t="inlineStr">
        <is>
          <t>Apr. 30, 2022 USD ($)</t>
        </is>
      </c>
      <c r="H2" s="2" t="inlineStr">
        <is>
          <t>Apr. 08, 2022 USD ($)</t>
        </is>
      </c>
      <c r="I2" s="2" t="inlineStr">
        <is>
          <t>Mar. 21, 2022 USD ($)</t>
        </is>
      </c>
      <c r="J2" s="2" t="inlineStr">
        <is>
          <t>Jan. 31, 2022 USD ($) $ / shares</t>
        </is>
      </c>
      <c r="K2" s="2" t="inlineStr">
        <is>
          <t>Dec. 31, 2021 USD ($) $ / shares</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balance</t>
        </is>
      </c>
      <c r="B4" s="4" t="inlineStr">
        <is>
          <t xml:space="preserve"> </t>
        </is>
      </c>
      <c r="C4" s="6" t="n">
        <v>1343800000</v>
      </c>
      <c r="D4" s="4" t="inlineStr">
        <is>
          <t xml:space="preserve"> </t>
        </is>
      </c>
      <c r="E4" s="6" t="n">
        <v>1343800000</v>
      </c>
      <c r="F4" s="4" t="inlineStr">
        <is>
          <t xml:space="preserve"> </t>
        </is>
      </c>
      <c r="G4" s="4" t="inlineStr">
        <is>
          <t xml:space="preserve"> </t>
        </is>
      </c>
      <c r="H4" s="4" t="inlineStr">
        <is>
          <t xml:space="preserve"> </t>
        </is>
      </c>
      <c r="I4" s="4" t="inlineStr">
        <is>
          <t xml:space="preserve"> </t>
        </is>
      </c>
      <c r="J4" s="4" t="inlineStr">
        <is>
          <t xml:space="preserve"> </t>
        </is>
      </c>
      <c r="K4" s="6" t="n">
        <v>1368700000</v>
      </c>
    </row>
    <row r="5">
      <c r="A5" s="4" t="inlineStr">
        <is>
          <t>Common stock, par value (in dollars per share) | $ / shares</t>
        </is>
      </c>
      <c r="B5" s="4" t="inlineStr">
        <is>
          <t xml:space="preserve"> </t>
        </is>
      </c>
      <c r="C5" s="7" t="n">
        <v>0.01</v>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c r="K5" s="7" t="n">
        <v>0.01</v>
      </c>
    </row>
    <row r="6">
      <c r="A6" s="4" t="inlineStr">
        <is>
          <t>Cash paid for interest</t>
        </is>
      </c>
      <c r="B6" s="4" t="inlineStr">
        <is>
          <t xml:space="preserve"> </t>
        </is>
      </c>
      <c r="C6" s="4" t="inlineStr">
        <is>
          <t xml:space="preserve"> </t>
        </is>
      </c>
      <c r="D6" s="4" t="inlineStr">
        <is>
          <t xml:space="preserve"> </t>
        </is>
      </c>
      <c r="E6" s="6" t="n">
        <v>41898000</v>
      </c>
      <c r="F6" s="6" t="n">
        <v>49902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on early extinguishment of debt</t>
        </is>
      </c>
      <c r="B7" s="4" t="inlineStr">
        <is>
          <t xml:space="preserve"> </t>
        </is>
      </c>
      <c r="C7" s="6" t="n">
        <v>749000</v>
      </c>
      <c r="D7" s="6" t="n">
        <v>2834000</v>
      </c>
      <c r="E7" s="5" t="n">
        <v>3492000</v>
      </c>
      <c r="F7" s="5" t="n">
        <v>2223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ndatory and optional prepayments</t>
        </is>
      </c>
      <c r="B8" s="4" t="inlineStr">
        <is>
          <t xml:space="preserve"> </t>
        </is>
      </c>
      <c r="C8" s="4" t="inlineStr">
        <is>
          <t xml:space="preserve"> </t>
        </is>
      </c>
      <c r="D8" s="4" t="inlineStr">
        <is>
          <t xml:space="preserve"> </t>
        </is>
      </c>
      <c r="E8" s="5" t="n">
        <v>74879000</v>
      </c>
      <c r="F8" s="6" t="n">
        <v>1129605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Secured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0</v>
      </c>
      <c r="I11" s="6" t="n">
        <v>22500000</v>
      </c>
      <c r="J11" s="4" t="inlineStr">
        <is>
          <t xml:space="preserve"> </t>
        </is>
      </c>
      <c r="K11" s="4" t="inlineStr">
        <is>
          <t xml:space="preserve"> </t>
        </is>
      </c>
    </row>
    <row r="12">
      <c r="A12" s="4" t="inlineStr">
        <is>
          <t>New Senior Secured Term Loan | Senior Secured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balance</t>
        </is>
      </c>
      <c r="B14" s="6" t="n">
        <v>516000000</v>
      </c>
      <c r="C14" s="6" t="n">
        <v>485200000</v>
      </c>
      <c r="D14" s="4" t="inlineStr">
        <is>
          <t xml:space="preserve"> </t>
        </is>
      </c>
      <c r="E14" s="6" t="n">
        <v>485200000</v>
      </c>
      <c r="F14" s="4" t="inlineStr">
        <is>
          <t xml:space="preserve"> </t>
        </is>
      </c>
      <c r="G14" s="4" t="inlineStr">
        <is>
          <t xml:space="preserve"> </t>
        </is>
      </c>
      <c r="H14" s="4" t="inlineStr">
        <is>
          <t xml:space="preserve"> </t>
        </is>
      </c>
      <c r="I14" s="4" t="inlineStr">
        <is>
          <t xml:space="preserve"> </t>
        </is>
      </c>
      <c r="J14" s="4" t="inlineStr">
        <is>
          <t xml:space="preserve"> </t>
        </is>
      </c>
      <c r="K14" s="6" t="n">
        <v>480100000</v>
      </c>
    </row>
    <row r="15">
      <c r="A15" s="4" t="inlineStr">
        <is>
          <t>Prepayment premium (as a percent)</t>
        </is>
      </c>
      <c r="B15" s="9"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requirement</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Quarterly amortization percentage</t>
        </is>
      </c>
      <c r="B17" s="9" t="n">
        <v>0.05</v>
      </c>
      <c r="C17" s="9" t="n">
        <v>0.1</v>
      </c>
      <c r="D17" s="4" t="inlineStr">
        <is>
          <t xml:space="preserve"> </t>
        </is>
      </c>
      <c r="E17" s="9"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everage ratio | plan</t>
        </is>
      </c>
      <c r="B18" s="11"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xpense</t>
        </is>
      </c>
      <c r="B19" s="4" t="inlineStr">
        <is>
          <t xml:space="preserve"> </t>
        </is>
      </c>
      <c r="C19" s="6" t="n">
        <v>7500000</v>
      </c>
      <c r="D19" s="4" t="inlineStr">
        <is>
          <t xml:space="preserve"> </t>
        </is>
      </c>
      <c r="E19" s="6" t="n">
        <v>14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id for interest</t>
        </is>
      </c>
      <c r="B20" s="4" t="inlineStr">
        <is>
          <t xml:space="preserve"> </t>
        </is>
      </c>
      <c r="C20" s="5" t="n">
        <v>7500000</v>
      </c>
      <c r="D20" s="4" t="inlineStr">
        <is>
          <t xml:space="preserve"> </t>
        </is>
      </c>
      <c r="E20" s="5" t="n">
        <v>14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ation of original issue cost</t>
        </is>
      </c>
      <c r="B21" s="4" t="inlineStr">
        <is>
          <t xml:space="preserve"> </t>
        </is>
      </c>
      <c r="C21" s="5" t="n">
        <v>900000</v>
      </c>
      <c r="D21" s="4" t="inlineStr">
        <is>
          <t xml:space="preserve"> </t>
        </is>
      </c>
      <c r="E21" s="5" t="n">
        <v>1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rtization of debt issuance costs</t>
        </is>
      </c>
      <c r="B22" s="4" t="inlineStr">
        <is>
          <t xml:space="preserve"> </t>
        </is>
      </c>
      <c r="C22" s="5" t="n">
        <v>200000</v>
      </c>
      <c r="D22" s="4" t="inlineStr">
        <is>
          <t xml:space="preserve"> </t>
        </is>
      </c>
      <c r="E22" s="5" t="n">
        <v>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on early extinguishment of debt</t>
        </is>
      </c>
      <c r="B23" s="4" t="inlineStr">
        <is>
          <t xml:space="preserve"> </t>
        </is>
      </c>
      <c r="C23" s="5" t="n">
        <v>400000</v>
      </c>
      <c r="D23" s="4" t="inlineStr">
        <is>
          <t xml:space="preserve"> </t>
        </is>
      </c>
      <c r="E23" s="5" t="n">
        <v>1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ndatory and optional prepayments</t>
        </is>
      </c>
      <c r="B24" s="4" t="inlineStr">
        <is>
          <t xml:space="preserve"> </t>
        </is>
      </c>
      <c r="C24" s="6" t="n">
        <v>26900000</v>
      </c>
      <c r="D24" s="4" t="inlineStr">
        <is>
          <t xml:space="preserve"> </t>
        </is>
      </c>
      <c r="E24" s="6" t="n">
        <v>74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ffective interest rate (as a percent)</t>
        </is>
      </c>
      <c r="B25" s="4" t="inlineStr">
        <is>
          <t xml:space="preserve"> </t>
        </is>
      </c>
      <c r="C25" s="10" t="n">
        <v>0.063</v>
      </c>
      <c r="D25" s="4" t="inlineStr">
        <is>
          <t xml:space="preserve"> </t>
        </is>
      </c>
      <c r="E25" s="10" t="n">
        <v>0.06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w Senior Secured Term Loan | Senior Secured Term Loan | Debt Covenant, Rang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everage ratio</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debt or equity purchasable</t>
        </is>
      </c>
      <c r="B29" s="6" t="n">
        <v>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w Senior Secured Term Loan | Senior Secured Term Loan | Debt Covenant, Rang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everage ratio</t>
        </is>
      </c>
      <c r="B32" s="11"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debt or equity purchasable</t>
        </is>
      </c>
      <c r="B33" s="6"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w Senior Secured Term Loan | Senior Secured Term Loan | Debt Covenant, Rang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everage ratio</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w Senior Secured Term Loan | Senior Secured Term Loan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 (as a percent)</t>
        </is>
      </c>
      <c r="B39" s="9"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w Senior Secured Term Loan | Senior Secured Term Loan | Alternate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riable rate (as a percent)</t>
        </is>
      </c>
      <c r="B42" s="9" t="n">
        <v>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w Senior Secured Term Loan | Senior Secured Term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nrestricted cash requirement</t>
        </is>
      </c>
      <c r="B45" s="6" t="n">
        <v>3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w Senior Secured Term Loan | Senior Secured Term Loan | Minimum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riable rate (as a percent)</t>
        </is>
      </c>
      <c r="B48" s="10" t="n">
        <v>0.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w Senior Secured Term Loan | Senior Secured Term Loan | Minimum | Alternate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 (as a percent)</t>
        </is>
      </c>
      <c r="B51" s="10"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remental Term Loans | Senior 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000000</v>
      </c>
      <c r="K54" s="4" t="inlineStr">
        <is>
          <t xml:space="preserve"> </t>
        </is>
      </c>
    </row>
    <row r="55">
      <c r="A55" s="4" t="inlineStr">
        <is>
          <t>Incremental Term Loans | Senior Secured Term Loan | Share Repurchase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authorized for repurchas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000000</v>
      </c>
      <c r="K57" s="4" t="inlineStr">
        <is>
          <t xml:space="preserve"> </t>
        </is>
      </c>
    </row>
    <row r="58">
      <c r="A58" s="4" t="inlineStr">
        <is>
          <t>Common stock, pa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01</v>
      </c>
      <c r="K58" s="4" t="inlineStr">
        <is>
          <t xml:space="preserve"> </t>
        </is>
      </c>
    </row>
    <row r="59">
      <c r="A59" s="4" t="inlineStr">
        <is>
          <t>Second Term Loan Amendment | Senior Secured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6" t="n">
        <v>7500000</v>
      </c>
      <c r="H61" s="4" t="inlineStr">
        <is>
          <t xml:space="preserve"> </t>
        </is>
      </c>
      <c r="I61" s="4" t="inlineStr">
        <is>
          <t xml:space="preserve"> </t>
        </is>
      </c>
      <c r="J61" s="4" t="inlineStr">
        <is>
          <t xml:space="preserve"> </t>
        </is>
      </c>
      <c r="K6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Debt - Senior Secured Notes due 2026 (Details) - USD ($)</t>
        </is>
      </c>
      <c r="D1" s="2" t="inlineStr">
        <is>
          <t>3 Months Ended</t>
        </is>
      </c>
      <c r="F1" s="2" t="inlineStr">
        <is>
          <t>6 Months Ended</t>
        </is>
      </c>
    </row>
    <row r="2">
      <c r="B2" s="2" t="inlineStr">
        <is>
          <t>Oct. 15, 2021</t>
        </is>
      </c>
      <c r="C2" s="2" t="inlineStr">
        <is>
          <t>Nov. 17, 2020</t>
        </is>
      </c>
      <c r="D2" s="2" t="inlineStr">
        <is>
          <t>Jun. 30, 2022</t>
        </is>
      </c>
      <c r="E2" s="2" t="inlineStr">
        <is>
          <t>Jun. 30, 2021</t>
        </is>
      </c>
      <c r="F2" s="2" t="inlineStr">
        <is>
          <t>Jun. 30, 2022</t>
        </is>
      </c>
      <c r="G2" s="2" t="inlineStr">
        <is>
          <t>Jun. 30, 2021</t>
        </is>
      </c>
      <c r="H2" s="2" t="inlineStr">
        <is>
          <t>Apr. 30, 2022</t>
        </is>
      </c>
      <c r="I2" s="2" t="inlineStr">
        <is>
          <t>Apr. 08, 2022</t>
        </is>
      </c>
      <c r="J2" s="2" t="inlineStr">
        <is>
          <t>Mar. 31, 2022</t>
        </is>
      </c>
      <c r="K2" s="2" t="inlineStr">
        <is>
          <t>Mar. 21, 2022</t>
        </is>
      </c>
      <c r="L2" s="2" t="inlineStr">
        <is>
          <t>Dec. 31, 2021</t>
        </is>
      </c>
      <c r="M2" s="2" t="inlineStr">
        <is>
          <t>Nov.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balance</t>
        </is>
      </c>
      <c r="B4" s="4" t="inlineStr">
        <is>
          <t xml:space="preserve"> </t>
        </is>
      </c>
      <c r="C4" s="4" t="inlineStr">
        <is>
          <t xml:space="preserve"> </t>
        </is>
      </c>
      <c r="D4" s="6" t="n">
        <v>1343800000</v>
      </c>
      <c r="E4" s="4" t="inlineStr">
        <is>
          <t xml:space="preserve"> </t>
        </is>
      </c>
      <c r="F4" s="6" t="n">
        <v>1343800000</v>
      </c>
      <c r="G4" s="4" t="inlineStr">
        <is>
          <t xml:space="preserve"> </t>
        </is>
      </c>
      <c r="H4" s="4" t="inlineStr">
        <is>
          <t xml:space="preserve"> </t>
        </is>
      </c>
      <c r="I4" s="4" t="inlineStr">
        <is>
          <t xml:space="preserve"> </t>
        </is>
      </c>
      <c r="J4" s="4" t="inlineStr">
        <is>
          <t xml:space="preserve"> </t>
        </is>
      </c>
      <c r="K4" s="4" t="inlineStr">
        <is>
          <t xml:space="preserve"> </t>
        </is>
      </c>
      <c r="L4" s="6" t="n">
        <v>1368700000</v>
      </c>
      <c r="M4" s="4" t="inlineStr">
        <is>
          <t xml:space="preserve"> </t>
        </is>
      </c>
    </row>
    <row r="5">
      <c r="A5" s="4" t="inlineStr">
        <is>
          <t>Loss on early extinguishment of debt</t>
        </is>
      </c>
      <c r="B5" s="4" t="inlineStr">
        <is>
          <t xml:space="preserve"> </t>
        </is>
      </c>
      <c r="C5" s="4" t="inlineStr">
        <is>
          <t xml:space="preserve"> </t>
        </is>
      </c>
      <c r="D5" s="5" t="n">
        <v>749000</v>
      </c>
      <c r="E5" s="6" t="n">
        <v>2834000</v>
      </c>
      <c r="F5" s="5" t="n">
        <v>3492000</v>
      </c>
      <c r="G5" s="6" t="n">
        <v>2223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00</v>
      </c>
      <c r="J8" s="4" t="inlineStr">
        <is>
          <t xml:space="preserve"> </t>
        </is>
      </c>
      <c r="K8" s="6" t="n">
        <v>22500000</v>
      </c>
      <c r="L8" s="4" t="inlineStr">
        <is>
          <t xml:space="preserve"> </t>
        </is>
      </c>
      <c r="M8" s="4" t="inlineStr">
        <is>
          <t xml:space="preserve"> </t>
        </is>
      </c>
    </row>
    <row r="9">
      <c r="A9" s="4" t="inlineStr">
        <is>
          <t>2026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balance</t>
        </is>
      </c>
      <c r="B11" s="6" t="n">
        <v>400000000</v>
      </c>
      <c r="C11" s="4" t="inlineStr">
        <is>
          <t xml:space="preserve"> </t>
        </is>
      </c>
      <c r="D11" s="5" t="n">
        <v>370000000</v>
      </c>
      <c r="E11" s="4" t="inlineStr">
        <is>
          <t xml:space="preserve"> </t>
        </is>
      </c>
      <c r="F11" s="5" t="n">
        <v>370000000</v>
      </c>
      <c r="G11" s="4" t="inlineStr">
        <is>
          <t xml:space="preserve"> </t>
        </is>
      </c>
      <c r="H11" s="4" t="inlineStr">
        <is>
          <t xml:space="preserve"> </t>
        </is>
      </c>
      <c r="I11" s="4" t="inlineStr">
        <is>
          <t xml:space="preserve"> </t>
        </is>
      </c>
      <c r="J11" s="4" t="inlineStr">
        <is>
          <t xml:space="preserve"> </t>
        </is>
      </c>
      <c r="K11" s="4" t="inlineStr">
        <is>
          <t xml:space="preserve"> </t>
        </is>
      </c>
      <c r="L11" s="5" t="n">
        <v>400000000</v>
      </c>
      <c r="M11" s="4" t="inlineStr">
        <is>
          <t xml:space="preserve"> </t>
        </is>
      </c>
    </row>
    <row r="12">
      <c r="A12" s="4" t="inlineStr">
        <is>
          <t>Stated interest rate (as a percent)</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t>
        </is>
      </c>
      <c r="B13" s="4" t="inlineStr">
        <is>
          <t xml:space="preserve"> </t>
        </is>
      </c>
      <c r="C13" s="4" t="inlineStr">
        <is>
          <t xml:space="preserve"> </t>
        </is>
      </c>
      <c r="D13" s="5" t="n">
        <v>5500000</v>
      </c>
      <c r="E13" s="4" t="inlineStr">
        <is>
          <t xml:space="preserve"> </t>
        </is>
      </c>
      <c r="F13" s="5" t="n">
        <v>11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aid</t>
        </is>
      </c>
      <c r="B14" s="4" t="inlineStr">
        <is>
          <t xml:space="preserve"> </t>
        </is>
      </c>
      <c r="C14" s="4" t="inlineStr">
        <is>
          <t xml:space="preserve"> </t>
        </is>
      </c>
      <c r="D14" s="5" t="n">
        <v>12300000</v>
      </c>
      <c r="E14" s="4" t="inlineStr">
        <is>
          <t xml:space="preserve"> </t>
        </is>
      </c>
      <c r="F14" s="5" t="n">
        <v>129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original issue cost</t>
        </is>
      </c>
      <c r="B15" s="4" t="inlineStr">
        <is>
          <t xml:space="preserve"> </t>
        </is>
      </c>
      <c r="C15" s="4" t="inlineStr">
        <is>
          <t xml:space="preserve"> </t>
        </is>
      </c>
      <c r="D15" s="5" t="n">
        <v>700000</v>
      </c>
      <c r="E15" s="4" t="inlineStr">
        <is>
          <t xml:space="preserve"> </t>
        </is>
      </c>
      <c r="F15" s="5" t="n">
        <v>1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rtization of the discount</t>
        </is>
      </c>
      <c r="B16" s="4" t="inlineStr">
        <is>
          <t xml:space="preserve"> </t>
        </is>
      </c>
      <c r="C16" s="4" t="inlineStr">
        <is>
          <t xml:space="preserve"> </t>
        </is>
      </c>
      <c r="D16" s="5" t="n">
        <v>500000</v>
      </c>
      <c r="E16" s="4" t="inlineStr">
        <is>
          <t xml:space="preserve"> </t>
        </is>
      </c>
      <c r="F16" s="5" t="n">
        <v>1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ss on early extinguishment of debt</t>
        </is>
      </c>
      <c r="B17" s="4" t="inlineStr">
        <is>
          <t xml:space="preserve"> </t>
        </is>
      </c>
      <c r="C17" s="4" t="inlineStr">
        <is>
          <t xml:space="preserve"> </t>
        </is>
      </c>
      <c r="D17" s="6" t="n">
        <v>400000</v>
      </c>
      <c r="E17" s="4" t="inlineStr">
        <is>
          <t xml:space="preserve"> </t>
        </is>
      </c>
      <c r="F17" s="6" t="n">
        <v>17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ffective interest rate (as a percent)</t>
        </is>
      </c>
      <c r="B18" s="4" t="inlineStr">
        <is>
          <t xml:space="preserve"> </t>
        </is>
      </c>
      <c r="C18" s="4" t="inlineStr">
        <is>
          <t xml:space="preserve"> </t>
        </is>
      </c>
      <c r="D18" s="10" t="n">
        <v>0.073</v>
      </c>
      <c r="E18" s="4" t="inlineStr">
        <is>
          <t xml:space="preserve"> </t>
        </is>
      </c>
      <c r="F18" s="10" t="n">
        <v>0.07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6 Senior Notes | Senior Notes | Period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mption price</t>
        </is>
      </c>
      <c r="B21" s="9" t="n">
        <v>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emption rate</t>
        </is>
      </c>
      <c r="B22" s="9" t="n">
        <v>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6 Senior Notes | Senior Notes | Period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price</t>
        </is>
      </c>
      <c r="B25" s="9"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rate</t>
        </is>
      </c>
      <c r="B26" s="9" t="n">
        <v>1.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6 Senior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500000</v>
      </c>
      <c r="K29" s="4" t="inlineStr">
        <is>
          <t xml:space="preserve"> </t>
        </is>
      </c>
      <c r="L29" s="4" t="inlineStr">
        <is>
          <t xml:space="preserve"> </t>
        </is>
      </c>
      <c r="M29" s="4" t="inlineStr">
        <is>
          <t xml:space="preserve"> </t>
        </is>
      </c>
    </row>
    <row r="30">
      <c r="A30" s="4" t="inlineStr">
        <is>
          <t>Second Term Loan Amendment | Senior Secure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7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balance</t>
        </is>
      </c>
      <c r="B35" s="4" t="inlineStr">
        <is>
          <t xml:space="preserve"> </t>
        </is>
      </c>
      <c r="C35" s="4" t="inlineStr">
        <is>
          <t xml:space="preserve"> </t>
        </is>
      </c>
      <c r="D35" s="6" t="n">
        <v>485300000</v>
      </c>
      <c r="E35" s="4" t="inlineStr">
        <is>
          <t xml:space="preserve"> </t>
        </is>
      </c>
      <c r="F35" s="6" t="n">
        <v>485300000</v>
      </c>
      <c r="G35" s="4" t="inlineStr">
        <is>
          <t xml:space="preserve"> </t>
        </is>
      </c>
      <c r="H35" s="4" t="inlineStr">
        <is>
          <t xml:space="preserve"> </t>
        </is>
      </c>
      <c r="I35" s="4" t="inlineStr">
        <is>
          <t xml:space="preserve"> </t>
        </is>
      </c>
      <c r="J35" s="4" t="inlineStr">
        <is>
          <t xml:space="preserve"> </t>
        </is>
      </c>
      <c r="K35" s="4" t="inlineStr">
        <is>
          <t xml:space="preserve"> </t>
        </is>
      </c>
      <c r="L35" s="6" t="n">
        <v>485300000</v>
      </c>
      <c r="M35" s="4" t="inlineStr">
        <is>
          <t xml:space="preserve"> </t>
        </is>
      </c>
    </row>
    <row r="36">
      <c r="A36" s="4" t="inlineStr">
        <is>
          <t>Stated interest rate (as a percent)</t>
        </is>
      </c>
      <c r="B36" s="4" t="inlineStr">
        <is>
          <t xml:space="preserve"> </t>
        </is>
      </c>
      <c r="C36" s="9" t="n">
        <v>0.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expense</t>
        </is>
      </c>
      <c r="B37" s="4" t="inlineStr">
        <is>
          <t xml:space="preserve"> </t>
        </is>
      </c>
      <c r="C37" s="4" t="inlineStr">
        <is>
          <t xml:space="preserve"> </t>
        </is>
      </c>
      <c r="D37" s="5" t="n">
        <v>7300000</v>
      </c>
      <c r="E37" s="5" t="n">
        <v>7400000</v>
      </c>
      <c r="F37" s="5" t="n">
        <v>14500000</v>
      </c>
      <c r="G37" s="5" t="n">
        <v>149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paid</t>
        </is>
      </c>
      <c r="B38" s="4" t="inlineStr">
        <is>
          <t xml:space="preserve"> </t>
        </is>
      </c>
      <c r="C38" s="4" t="inlineStr">
        <is>
          <t xml:space="preserve"> </t>
        </is>
      </c>
      <c r="D38" s="5" t="n">
        <v>14600000</v>
      </c>
      <c r="E38" s="5" t="n">
        <v>16100000</v>
      </c>
      <c r="F38" s="5" t="n">
        <v>14600000</v>
      </c>
      <c r="G38" s="5" t="n">
        <v>16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rtization of the discount</t>
        </is>
      </c>
      <c r="B39" s="4" t="inlineStr">
        <is>
          <t xml:space="preserve"> </t>
        </is>
      </c>
      <c r="C39" s="4" t="inlineStr">
        <is>
          <t xml:space="preserve"> </t>
        </is>
      </c>
      <c r="D39" s="6" t="n">
        <v>2900000</v>
      </c>
      <c r="E39" s="6" t="n">
        <v>2800000</v>
      </c>
      <c r="F39" s="6" t="n">
        <v>5800000</v>
      </c>
      <c r="G39" s="6" t="n">
        <v>5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ffective interest rate (as a percent)</t>
        </is>
      </c>
      <c r="B40" s="4" t="inlineStr">
        <is>
          <t xml:space="preserve"> </t>
        </is>
      </c>
      <c r="C40" s="4" t="inlineStr">
        <is>
          <t xml:space="preserve"> </t>
        </is>
      </c>
      <c r="D40" s="10" t="n">
        <v>0.105</v>
      </c>
      <c r="E40" s="10" t="n">
        <v>0.105</v>
      </c>
      <c r="F40" s="10" t="n">
        <v>0.105</v>
      </c>
      <c r="G40" s="10" t="n">
        <v>0.1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800000</v>
      </c>
    </row>
    <row r="42">
      <c r="A42" s="4" t="inlineStr">
        <is>
          <t>2027 Notes | Convertible debt | Period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rate</t>
        </is>
      </c>
      <c r="B44" s="4" t="inlineStr">
        <is>
          <t xml:space="preserve"> </t>
        </is>
      </c>
      <c r="C44" s="9" t="n">
        <v>1.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7 Notes | Convertible debt | Period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demption rate</t>
        </is>
      </c>
      <c r="B47" s="4" t="inlineStr">
        <is>
          <t xml:space="preserve"> </t>
        </is>
      </c>
      <c r="C47" s="9"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Senior Secured Convertible Notes due 2027 (Details) - 2027 Notes - Convertible debt - USD ($)</t>
        </is>
      </c>
      <c r="C1" s="2" t="inlineStr">
        <is>
          <t>3 Months Ended</t>
        </is>
      </c>
      <c r="E1" s="2" t="inlineStr">
        <is>
          <t>6 Months Ended</t>
        </is>
      </c>
    </row>
    <row r="2">
      <c r="B2" s="2" t="inlineStr">
        <is>
          <t>Nov. 17, 2020</t>
        </is>
      </c>
      <c r="C2" s="2" t="inlineStr">
        <is>
          <t>Jun. 30, 2022</t>
        </is>
      </c>
      <c r="D2" s="2" t="inlineStr">
        <is>
          <t>Jun. 30, 2021</t>
        </is>
      </c>
      <c r="E2" s="2" t="inlineStr">
        <is>
          <t>Jun. 30, 2022</t>
        </is>
      </c>
      <c r="F2" s="2" t="inlineStr">
        <is>
          <t>Jun. 30, 2021</t>
        </is>
      </c>
      <c r="G2" s="2" t="inlineStr">
        <is>
          <t>Dec. 31, 2021</t>
        </is>
      </c>
      <c r="H2" s="2" t="inlineStr">
        <is>
          <t>Nov.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notes initially convertible to common stock</t>
        </is>
      </c>
      <c r="B4" s="9" t="n">
        <v>0.42</v>
      </c>
      <c r="C4" s="9" t="n">
        <v>0.41</v>
      </c>
      <c r="D4" s="4" t="inlineStr">
        <is>
          <t xml:space="preserve"> </t>
        </is>
      </c>
      <c r="E4" s="9" t="n">
        <v>0.41</v>
      </c>
      <c r="F4" s="4" t="inlineStr">
        <is>
          <t xml:space="preserve"> </t>
        </is>
      </c>
      <c r="G4" s="4" t="inlineStr">
        <is>
          <t xml:space="preserve"> </t>
        </is>
      </c>
      <c r="H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800000</v>
      </c>
    </row>
    <row r="6">
      <c r="A6" s="4" t="inlineStr">
        <is>
          <t>Minimum qualified cash required</t>
        </is>
      </c>
      <c r="B6" s="6" t="n">
        <v>3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equity component of debt</t>
        </is>
      </c>
      <c r="B7" s="4" t="inlineStr">
        <is>
          <t xml:space="preserve"> </t>
        </is>
      </c>
      <c r="C7" s="6" t="n">
        <v>279600000</v>
      </c>
      <c r="D7" s="4" t="inlineStr">
        <is>
          <t xml:space="preserve"> </t>
        </is>
      </c>
      <c r="E7" s="6" t="n">
        <v>279600000</v>
      </c>
      <c r="F7" s="4" t="inlineStr">
        <is>
          <t xml:space="preserve"> </t>
        </is>
      </c>
      <c r="G7" s="6" t="n">
        <v>279600000</v>
      </c>
      <c r="H7" s="4" t="inlineStr">
        <is>
          <t xml:space="preserve"> </t>
        </is>
      </c>
    </row>
    <row r="8">
      <c r="A8" s="4" t="inlineStr">
        <is>
          <t>Amortization of the discount</t>
        </is>
      </c>
      <c r="B8" s="4" t="inlineStr">
        <is>
          <t xml:space="preserve"> </t>
        </is>
      </c>
      <c r="C8" s="5" t="n">
        <v>2900000</v>
      </c>
      <c r="D8" s="6" t="n">
        <v>2800000</v>
      </c>
      <c r="E8" s="5" t="n">
        <v>5800000</v>
      </c>
      <c r="F8" s="6" t="n">
        <v>5100000</v>
      </c>
      <c r="G8" s="4" t="inlineStr">
        <is>
          <t xml:space="preserve"> </t>
        </is>
      </c>
      <c r="H8" s="4" t="inlineStr">
        <is>
          <t xml:space="preserve"> </t>
        </is>
      </c>
    </row>
    <row r="9">
      <c r="A9" s="4" t="inlineStr">
        <is>
          <t>Interest expense</t>
        </is>
      </c>
      <c r="B9" s="4" t="inlineStr">
        <is>
          <t xml:space="preserve"> </t>
        </is>
      </c>
      <c r="C9" s="5" t="n">
        <v>7300000</v>
      </c>
      <c r="D9" s="5" t="n">
        <v>7400000</v>
      </c>
      <c r="E9" s="5" t="n">
        <v>14500000</v>
      </c>
      <c r="F9" s="5" t="n">
        <v>14900000</v>
      </c>
      <c r="G9" s="4" t="inlineStr">
        <is>
          <t xml:space="preserve"> </t>
        </is>
      </c>
      <c r="H9" s="4" t="inlineStr">
        <is>
          <t xml:space="preserve"> </t>
        </is>
      </c>
    </row>
    <row r="10">
      <c r="A10" s="4" t="inlineStr">
        <is>
          <t>Interest paid</t>
        </is>
      </c>
      <c r="B10" s="4" t="inlineStr">
        <is>
          <t xml:space="preserve"> </t>
        </is>
      </c>
      <c r="C10" s="6" t="n">
        <v>14600000</v>
      </c>
      <c r="D10" s="6" t="n">
        <v>16100000</v>
      </c>
      <c r="E10" s="6" t="n">
        <v>14600000</v>
      </c>
      <c r="F10" s="6" t="n">
        <v>16100000</v>
      </c>
      <c r="G10" s="4" t="inlineStr">
        <is>
          <t xml:space="preserve"> </t>
        </is>
      </c>
      <c r="H10" s="4" t="inlineStr">
        <is>
          <t xml:space="preserve"> </t>
        </is>
      </c>
    </row>
    <row r="11">
      <c r="A11" s="4" t="inlineStr">
        <is>
          <t>Effective interest rate (as a percent)</t>
        </is>
      </c>
      <c r="B11" s="4" t="inlineStr">
        <is>
          <t xml:space="preserve"> </t>
        </is>
      </c>
      <c r="C11" s="10" t="n">
        <v>0.105</v>
      </c>
      <c r="D11" s="10" t="n">
        <v>0.105</v>
      </c>
      <c r="E11" s="10" t="n">
        <v>0.105</v>
      </c>
      <c r="F11" s="10" t="n">
        <v>0.105</v>
      </c>
      <c r="G11" s="4" t="inlineStr">
        <is>
          <t xml:space="preserve"> </t>
        </is>
      </c>
      <c r="H11" s="4" t="inlineStr">
        <is>
          <t xml:space="preserve"> </t>
        </is>
      </c>
    </row>
    <row r="12">
      <c r="A12" s="4" t="inlineStr">
        <is>
          <t>Debt instrument, share conversion rate (per $1,000)</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rate</t>
        </is>
      </c>
      <c r="B15" s="9"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repurchase amount</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gross leverage ratio</t>
        </is>
      </c>
      <c r="B17" s="12"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rate</t>
        </is>
      </c>
      <c r="B20" s="9" t="n">
        <v>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repurchase amount</t>
        </is>
      </c>
      <c r="B21" s="6" t="n">
        <v>99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term</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cenario,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 (in usd per share)</t>
        </is>
      </c>
      <c r="B25" s="6"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s</t>
        </is>
      </c>
      <c r="B4" s="6" t="n">
        <v>0</v>
      </c>
      <c r="C4" s="8" t="n">
        <v>0.4</v>
      </c>
      <c r="D4" s="6" t="n">
        <v>0</v>
      </c>
      <c r="E4" s="8" t="n">
        <v>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enior Convertible Notes due 2024 (Details) - USD ($) $ in Thousands</t>
        </is>
      </c>
      <c r="B1" s="2" t="inlineStr">
        <is>
          <t>Jun. 30, 2022</t>
        </is>
      </c>
      <c r="C1" s="2" t="inlineStr">
        <is>
          <t>Dec. 31, 2021</t>
        </is>
      </c>
    </row>
    <row r="2">
      <c r="A2" s="3" t="inlineStr">
        <is>
          <t>Line of Credit Facility</t>
        </is>
      </c>
      <c r="B2" s="4" t="inlineStr">
        <is>
          <t xml:space="preserve"> </t>
        </is>
      </c>
      <c r="C2" s="4" t="inlineStr">
        <is>
          <t xml:space="preserve"> </t>
        </is>
      </c>
    </row>
    <row r="3">
      <c r="A3" s="4" t="inlineStr">
        <is>
          <t>Long-term debt</t>
        </is>
      </c>
      <c r="B3" s="6" t="n">
        <v>760954</v>
      </c>
      <c r="C3" s="6" t="n">
        <v>769446</v>
      </c>
    </row>
    <row r="4">
      <c r="A4" s="4" t="inlineStr">
        <is>
          <t>2024 Notes | Convertible debt</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Long-term debt</t>
        </is>
      </c>
      <c r="B6" s="6" t="n">
        <v>3300</v>
      </c>
      <c r="C6" s="6" t="n">
        <v>3300</v>
      </c>
    </row>
    <row r="7">
      <c r="A7" s="4" t="inlineStr">
        <is>
          <t>Stated interest rate (as a percent)</t>
        </is>
      </c>
      <c r="B7" s="10" t="n">
        <v>0.0475</v>
      </c>
      <c r="C7" s="4" t="inlineStr">
        <is>
          <t xml:space="preserve"> </t>
        </is>
      </c>
    </row>
    <row r="8">
      <c r="A8" s="4" t="inlineStr">
        <is>
          <t>Effective interest rate (as a percent)</t>
        </is>
      </c>
      <c r="B8" s="10" t="n">
        <v>0.0605</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 plans - Retirement Plan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any's pension costs</t>
        </is>
      </c>
      <c r="B3" s="4" t="inlineStr">
        <is>
          <t xml:space="preserve"> </t>
        </is>
      </c>
      <c r="C3" s="4" t="inlineStr">
        <is>
          <t xml:space="preserve"> </t>
        </is>
      </c>
      <c r="D3" s="4" t="inlineStr">
        <is>
          <t xml:space="preserve"> </t>
        </is>
      </c>
      <c r="E3" s="4" t="inlineStr">
        <is>
          <t xml:space="preserve"> </t>
        </is>
      </c>
    </row>
    <row r="4">
      <c r="A4" s="4" t="inlineStr">
        <is>
          <t>Total non-operating (benefit) expenses</t>
        </is>
      </c>
      <c r="B4" s="6" t="n">
        <v>-18160</v>
      </c>
      <c r="C4" s="6" t="n">
        <v>-23906</v>
      </c>
      <c r="D4" s="6" t="n">
        <v>-36373</v>
      </c>
      <c r="E4" s="6" t="n">
        <v>-47784</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any's pension cost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434</v>
      </c>
      <c r="C7" s="5" t="n">
        <v>469</v>
      </c>
      <c r="D7" s="5" t="n">
        <v>909</v>
      </c>
      <c r="E7" s="5" t="n">
        <v>980</v>
      </c>
    </row>
    <row r="8">
      <c r="A8" s="4" t="inlineStr">
        <is>
          <t>Interest cost on benefit obligation</t>
        </is>
      </c>
      <c r="B8" s="5" t="n">
        <v>18132</v>
      </c>
      <c r="C8" s="5" t="n">
        <v>17106</v>
      </c>
      <c r="D8" s="5" t="n">
        <v>36781</v>
      </c>
      <c r="E8" s="5" t="n">
        <v>34137</v>
      </c>
    </row>
    <row r="9">
      <c r="A9" s="4" t="inlineStr">
        <is>
          <t>Expected return on plan assets</t>
        </is>
      </c>
      <c r="B9" s="5" t="n">
        <v>-36509</v>
      </c>
      <c r="C9" s="5" t="n">
        <v>-41408</v>
      </c>
      <c r="D9" s="5" t="n">
        <v>-73790</v>
      </c>
      <c r="E9" s="5" t="n">
        <v>-82838</v>
      </c>
    </row>
    <row r="10">
      <c r="A10" s="4" t="inlineStr">
        <is>
          <t>Amortization of actuarial loss (gain)</t>
        </is>
      </c>
      <c r="B10" s="5" t="n">
        <v>25</v>
      </c>
      <c r="C10" s="5" t="n">
        <v>42</v>
      </c>
      <c r="D10" s="5" t="n">
        <v>45</v>
      </c>
      <c r="E10" s="5" t="n">
        <v>77</v>
      </c>
    </row>
    <row r="11">
      <c r="A11" s="4" t="inlineStr">
        <is>
          <t>Total non-operating (benefit) expenses</t>
        </is>
      </c>
      <c r="B11" s="5" t="n">
        <v>-18352</v>
      </c>
      <c r="C11" s="5" t="n">
        <v>-24260</v>
      </c>
      <c r="D11" s="5" t="n">
        <v>-36964</v>
      </c>
      <c r="E11" s="5" t="n">
        <v>-48624</v>
      </c>
    </row>
    <row r="12">
      <c r="A12" s="4" t="inlineStr">
        <is>
          <t>Total expense (benefit) for retirement plans</t>
        </is>
      </c>
      <c r="B12" s="5" t="n">
        <v>-17918</v>
      </c>
      <c r="C12" s="5" t="n">
        <v>-23791</v>
      </c>
      <c r="D12" s="5" t="n">
        <v>-36055</v>
      </c>
      <c r="E12" s="5" t="n">
        <v>-47644</v>
      </c>
    </row>
    <row r="13">
      <c r="A13" s="4" t="inlineStr">
        <is>
          <t>Postretirement benefits</t>
        </is>
      </c>
      <c r="B13" s="4" t="inlineStr">
        <is>
          <t xml:space="preserve"> </t>
        </is>
      </c>
      <c r="C13" s="4" t="inlineStr">
        <is>
          <t xml:space="preserve"> </t>
        </is>
      </c>
      <c r="D13" s="4" t="inlineStr">
        <is>
          <t xml:space="preserve"> </t>
        </is>
      </c>
      <c r="E13" s="4" t="inlineStr">
        <is>
          <t xml:space="preserve"> </t>
        </is>
      </c>
    </row>
    <row r="14">
      <c r="A14" s="3" t="inlineStr">
        <is>
          <t>Company's pension costs</t>
        </is>
      </c>
      <c r="B14" s="4" t="inlineStr">
        <is>
          <t xml:space="preserve"> </t>
        </is>
      </c>
      <c r="C14" s="4" t="inlineStr">
        <is>
          <t xml:space="preserve"> </t>
        </is>
      </c>
      <c r="D14" s="4" t="inlineStr">
        <is>
          <t xml:space="preserve"> </t>
        </is>
      </c>
      <c r="E14" s="4" t="inlineStr">
        <is>
          <t xml:space="preserve"> </t>
        </is>
      </c>
    </row>
    <row r="15">
      <c r="A15" s="4" t="inlineStr">
        <is>
          <t>Service cost - benefits earned during the period</t>
        </is>
      </c>
      <c r="B15" s="5" t="n">
        <v>23</v>
      </c>
      <c r="C15" s="5" t="n">
        <v>13</v>
      </c>
      <c r="D15" s="5" t="n">
        <v>38</v>
      </c>
      <c r="E15" s="5" t="n">
        <v>44</v>
      </c>
    </row>
    <row r="16">
      <c r="A16" s="4" t="inlineStr">
        <is>
          <t>Interest cost on benefit obligation</t>
        </is>
      </c>
      <c r="B16" s="5" t="n">
        <v>434</v>
      </c>
      <c r="C16" s="5" t="n">
        <v>401</v>
      </c>
      <c r="D16" s="5" t="n">
        <v>885</v>
      </c>
      <c r="E16" s="5" t="n">
        <v>902</v>
      </c>
    </row>
    <row r="17">
      <c r="A17" s="4" t="inlineStr">
        <is>
          <t>Expected return on plan assets</t>
        </is>
      </c>
      <c r="B17" s="5" t="n">
        <v>0</v>
      </c>
      <c r="C17" s="5" t="n">
        <v>0</v>
      </c>
      <c r="D17" s="5" t="n">
        <v>0</v>
      </c>
      <c r="E17" s="5" t="n">
        <v>0</v>
      </c>
    </row>
    <row r="18">
      <c r="A18" s="4" t="inlineStr">
        <is>
          <t>Amortization of actuarial loss (gain)</t>
        </is>
      </c>
      <c r="B18" s="5" t="n">
        <v>-242</v>
      </c>
      <c r="C18" s="5" t="n">
        <v>-47</v>
      </c>
      <c r="D18" s="5" t="n">
        <v>-294</v>
      </c>
      <c r="E18" s="5" t="n">
        <v>-62</v>
      </c>
    </row>
    <row r="19">
      <c r="A19" s="4" t="inlineStr">
        <is>
          <t>Total non-operating (benefit) expenses</t>
        </is>
      </c>
      <c r="B19" s="5" t="n">
        <v>192</v>
      </c>
      <c r="C19" s="5" t="n">
        <v>354</v>
      </c>
      <c r="D19" s="5" t="n">
        <v>591</v>
      </c>
      <c r="E19" s="5" t="n">
        <v>840</v>
      </c>
    </row>
    <row r="20">
      <c r="A20" s="4" t="inlineStr">
        <is>
          <t>Total expense (benefit) for retirement plans</t>
        </is>
      </c>
      <c r="B20" s="6" t="n">
        <v>215</v>
      </c>
      <c r="C20" s="6" t="n">
        <v>367</v>
      </c>
      <c r="D20" s="6" t="n">
        <v>629</v>
      </c>
      <c r="E20" s="6" t="n">
        <v>8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s and other postretirement benefit plans - Narrative (Details) - USD ($) $ in Millions</t>
        </is>
      </c>
      <c r="B1" s="2" t="inlineStr">
        <is>
          <t>6 Months Ended</t>
        </is>
      </c>
      <c r="C1" s="2" t="inlineStr">
        <is>
          <t>21 Months Ended</t>
        </is>
      </c>
    </row>
    <row r="2">
      <c r="B2" s="2" t="inlineStr">
        <is>
          <t>Jun. 30, 2022</t>
        </is>
      </c>
      <c r="C2" s="2" t="inlineStr">
        <is>
          <t>Sep. 30, 2022</t>
        </is>
      </c>
    </row>
    <row r="3">
      <c r="A3" s="4" t="inlineStr">
        <is>
          <t>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ontribution to the defined benefit plans</t>
        </is>
      </c>
      <c r="B5" s="6" t="n">
        <v>13</v>
      </c>
      <c r="C5" s="4" t="inlineStr">
        <is>
          <t xml:space="preserve"> </t>
        </is>
      </c>
    </row>
    <row r="6">
      <c r="A6" s="4" t="inlineStr">
        <is>
          <t>Pension Plan | U.S. | Forecasted | Subsequent Event</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Deferred contributions by employer in response to COVID-19</t>
        </is>
      </c>
      <c r="B8" s="4" t="inlineStr">
        <is>
          <t xml:space="preserve"> </t>
        </is>
      </c>
      <c r="C8" s="6" t="n">
        <v>5</v>
      </c>
    </row>
    <row r="9">
      <c r="A9" s="4" t="inlineStr">
        <is>
          <t>Other Postretirement Benefits Plan</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Contribution to the defined benefit plans</t>
        </is>
      </c>
      <c r="B11" s="8" t="n">
        <v>2.9</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Jun. 30, 2022</t>
        </is>
      </c>
      <c r="C1" s="2" t="inlineStr">
        <is>
          <t>Dec. 31, 2021</t>
        </is>
      </c>
    </row>
    <row r="2">
      <c r="A2" s="4" t="inlineStr">
        <is>
          <t>Fair Value, Measurements, Non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held for sale</t>
        </is>
      </c>
      <c r="B4" s="8" t="n">
        <v>1.1</v>
      </c>
      <c r="C4" s="8"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e-tax Net Loss and Income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1542</v>
      </c>
      <c r="C4" s="6" t="n">
        <v>32401</v>
      </c>
      <c r="D4" s="6" t="n">
        <v>-42251</v>
      </c>
      <c r="E4" s="6" t="n">
        <v>-119409</v>
      </c>
    </row>
    <row r="5">
      <c r="A5" s="4" t="inlineStr">
        <is>
          <t>Provision for income taxes</t>
        </is>
      </c>
      <c r="B5" s="6" t="n">
        <v>22158</v>
      </c>
      <c r="C5" s="6" t="n">
        <v>17692</v>
      </c>
      <c r="D5" s="6" t="n">
        <v>14551</v>
      </c>
      <c r="E5" s="6" t="n">
        <v>8583</v>
      </c>
    </row>
    <row r="6">
      <c r="A6" s="4" t="inlineStr">
        <is>
          <t>Effective tax rate (percent)</t>
        </is>
      </c>
      <c r="B6" s="4" t="inlineStr">
        <is>
          <t>(70.30%)</t>
        </is>
      </c>
      <c r="C6" s="10" t="n">
        <v>0.546</v>
      </c>
      <c r="D6" s="4" t="inlineStr">
        <is>
          <t>(34.40%)</t>
        </is>
      </c>
      <c r="E6" s="4" t="inlineStr">
        <is>
          <t>(7.2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nnual effective tax rate (percent)</t>
        </is>
      </c>
      <c r="B4" s="4" t="inlineStr">
        <is>
          <t>(43.30%)</t>
        </is>
      </c>
      <c r="C4" s="10" t="n">
        <v>0.496</v>
      </c>
      <c r="D4" s="4" t="inlineStr">
        <is>
          <t xml:space="preserve"> </t>
        </is>
      </c>
      <c r="E4" s="4" t="inlineStr">
        <is>
          <t xml:space="preserve"> </t>
        </is>
      </c>
      <c r="F4" s="4" t="inlineStr">
        <is>
          <t xml:space="preserve"> </t>
        </is>
      </c>
    </row>
    <row r="5">
      <c r="A5" s="4" t="inlineStr">
        <is>
          <t>Unrecognized tax benefits that would impact effective tax rate</t>
        </is>
      </c>
      <c r="B5" s="6" t="n">
        <v>46500</v>
      </c>
      <c r="C5" s="4" t="inlineStr">
        <is>
          <t xml:space="preserve"> </t>
        </is>
      </c>
      <c r="D5" s="6" t="n">
        <v>46500</v>
      </c>
      <c r="E5" s="4" t="inlineStr">
        <is>
          <t xml:space="preserve"> </t>
        </is>
      </c>
      <c r="F5" s="6" t="n">
        <v>45000</v>
      </c>
    </row>
    <row r="6">
      <c r="A6" s="4" t="inlineStr">
        <is>
          <t>Unrecognized tax benefits, accrued interest and penalties</t>
        </is>
      </c>
      <c r="B6" s="5" t="n">
        <v>4000</v>
      </c>
      <c r="C6" s="4" t="inlineStr">
        <is>
          <t xml:space="preserve"> </t>
        </is>
      </c>
      <c r="D6" s="5" t="n">
        <v>4000</v>
      </c>
      <c r="E6" s="4" t="inlineStr">
        <is>
          <t xml:space="preserve"> </t>
        </is>
      </c>
      <c r="F6" s="6" t="n">
        <v>3700</v>
      </c>
    </row>
    <row r="7">
      <c r="A7" s="4" t="inlineStr">
        <is>
          <t>Provision for income taxes</t>
        </is>
      </c>
      <c r="B7" s="6" t="n">
        <v>22158</v>
      </c>
      <c r="C7" s="6" t="n">
        <v>17692</v>
      </c>
      <c r="D7" s="6" t="n">
        <v>14551</v>
      </c>
      <c r="E7" s="6" t="n">
        <v>8583</v>
      </c>
      <c r="F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Income (Loss) Per Share (Basic and Diluted)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annett</t>
        </is>
      </c>
      <c r="B4" s="6" t="n">
        <v>-53688</v>
      </c>
      <c r="C4" s="6" t="n">
        <v>15115</v>
      </c>
      <c r="D4" s="6" t="n">
        <v>-56655</v>
      </c>
      <c r="E4" s="6" t="n">
        <v>-127201</v>
      </c>
    </row>
    <row r="5">
      <c r="A5" s="4" t="inlineStr">
        <is>
          <t>Interest adjustment to Net income (loss) attributable to Gannett related to assumed conversions of the 2027 Notes, net of taxes</t>
        </is>
      </c>
      <c r="B5" s="5" t="n">
        <v>0</v>
      </c>
      <c r="C5" s="5" t="n">
        <v>7470</v>
      </c>
      <c r="D5" s="5" t="n">
        <v>0</v>
      </c>
      <c r="E5" s="5" t="n">
        <v>0</v>
      </c>
    </row>
    <row r="6">
      <c r="A6" s="4" t="inlineStr">
        <is>
          <t>Net income (loss) attributable to Gannett for diluted earnings per share</t>
        </is>
      </c>
      <c r="B6" s="6" t="n">
        <v>-53688</v>
      </c>
      <c r="C6" s="6" t="n">
        <v>22585</v>
      </c>
      <c r="D6" s="6" t="n">
        <v>-56655</v>
      </c>
      <c r="E6" s="6" t="n">
        <v>-127201</v>
      </c>
    </row>
    <row r="7">
      <c r="A7" s="4" t="inlineStr">
        <is>
          <t>Basic weighted average shares outstanding (in shares)</t>
        </is>
      </c>
      <c r="B7" s="5" t="n">
        <v>137132</v>
      </c>
      <c r="C7" s="5" t="n">
        <v>134744</v>
      </c>
      <c r="D7" s="5" t="n">
        <v>136781</v>
      </c>
      <c r="E7" s="5" t="n">
        <v>134411</v>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Restricted stock grants (in shares)</t>
        </is>
      </c>
      <c r="B9" s="5" t="n">
        <v>0</v>
      </c>
      <c r="C9" s="5" t="n">
        <v>3350</v>
      </c>
      <c r="D9" s="5" t="n">
        <v>0</v>
      </c>
      <c r="E9" s="5" t="n">
        <v>0</v>
      </c>
    </row>
    <row r="10">
      <c r="A10" s="4" t="inlineStr">
        <is>
          <t>2027 Notes (in shares)</t>
        </is>
      </c>
      <c r="B10" s="5" t="n">
        <v>0</v>
      </c>
      <c r="C10" s="5" t="n">
        <v>99419</v>
      </c>
      <c r="D10" s="5" t="n">
        <v>0</v>
      </c>
      <c r="E10" s="5" t="n">
        <v>0</v>
      </c>
    </row>
    <row r="11">
      <c r="A11" s="4" t="inlineStr">
        <is>
          <t>Diluted weighted average shares outstanding (in shares)</t>
        </is>
      </c>
      <c r="B11" s="5" t="n">
        <v>137132</v>
      </c>
      <c r="C11" s="5" t="n">
        <v>237513</v>
      </c>
      <c r="D11" s="5" t="n">
        <v>136781</v>
      </c>
      <c r="E11" s="5" t="n">
        <v>134411</v>
      </c>
    </row>
    <row r="12">
      <c r="A12" s="4" t="inlineStr">
        <is>
          <t>Income (loss) per share attributable to Gannett - basic (in dollars per share)</t>
        </is>
      </c>
      <c r="B12" s="7" t="n">
        <v>-0.39</v>
      </c>
      <c r="C12" s="7" t="n">
        <v>0.11</v>
      </c>
      <c r="D12" s="7" t="n">
        <v>-0.41</v>
      </c>
      <c r="E12" s="7" t="n">
        <v>-0.95</v>
      </c>
    </row>
    <row r="13">
      <c r="A13" s="4" t="inlineStr">
        <is>
          <t>Income (loss) per share attributable to Gannett - diluted (in dollars per share)</t>
        </is>
      </c>
      <c r="B13" s="7" t="n">
        <v>-0.39</v>
      </c>
      <c r="C13" s="7" t="n">
        <v>0.1</v>
      </c>
      <c r="D13" s="7" t="n">
        <v>-0.41</v>
      </c>
      <c r="E13" s="7" t="n">
        <v>-0.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Computation of Diluted Income (Los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income per share (in shares)</t>
        </is>
      </c>
      <c r="B5" s="5" t="n">
        <v>845</v>
      </c>
      <c r="C5" s="5" t="n">
        <v>845</v>
      </c>
      <c r="D5" s="5" t="n">
        <v>845</v>
      </c>
      <c r="E5" s="5" t="n">
        <v>84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income per share (in shares)</t>
        </is>
      </c>
      <c r="B8" s="5" t="n">
        <v>6068</v>
      </c>
      <c r="C8" s="5" t="n">
        <v>6068</v>
      </c>
      <c r="D8" s="5" t="n">
        <v>6068</v>
      </c>
      <c r="E8" s="5" t="n">
        <v>6068</v>
      </c>
    </row>
    <row r="9">
      <c r="A9" s="4" t="inlineStr">
        <is>
          <t>Restricted stock g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income per share (in shares)</t>
        </is>
      </c>
      <c r="B11" s="5" t="n">
        <v>11789</v>
      </c>
      <c r="C11" s="5" t="n">
        <v>46</v>
      </c>
      <c r="D11" s="5" t="n">
        <v>11789</v>
      </c>
      <c r="E11" s="5" t="n">
        <v>10577</v>
      </c>
    </row>
    <row r="12">
      <c r="A12" s="4" t="inlineStr">
        <is>
          <t>2027 Not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income per share (in shares)</t>
        </is>
      </c>
      <c r="B14" s="5" t="n">
        <v>97057</v>
      </c>
      <c r="C14" s="5" t="n">
        <v>0</v>
      </c>
      <c r="D14" s="5" t="n">
        <v>97057</v>
      </c>
      <c r="E14" s="5" t="n">
        <v>994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upplemental equity information - Narrative (Detail)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Shares excluded from the income loss per share (shares)</t>
        </is>
      </c>
      <c r="B4" s="5" t="n">
        <v>0</v>
      </c>
      <c r="C4" s="5" t="n">
        <v>99419</v>
      </c>
      <c r="D4" s="5" t="n">
        <v>0</v>
      </c>
      <c r="E4" s="5" t="n">
        <v>0</v>
      </c>
    </row>
    <row r="5">
      <c r="A5" s="4" t="inlineStr">
        <is>
          <t>Share-based compensation cost</t>
        </is>
      </c>
      <c r="B5" s="8" t="n">
        <v>5.4</v>
      </c>
      <c r="C5" s="8" t="n">
        <v>5.8</v>
      </c>
      <c r="D5" s="8" t="n">
        <v>8.800000000000001</v>
      </c>
      <c r="E5" s="8" t="n">
        <v>9.199999999999999</v>
      </c>
    </row>
    <row r="6">
      <c r="A6" s="4" t="inlineStr">
        <is>
          <t>Unrecognized compensation cost related to non-vested share-based compensation</t>
        </is>
      </c>
      <c r="B6" s="8" t="n">
        <v>41.5</v>
      </c>
      <c r="C6" s="4" t="inlineStr">
        <is>
          <t xml:space="preserve"> </t>
        </is>
      </c>
      <c r="D6" s="8" t="n">
        <v>41.5</v>
      </c>
      <c r="E6" s="4" t="inlineStr">
        <is>
          <t xml:space="preserve"> </t>
        </is>
      </c>
    </row>
    <row r="7">
      <c r="A7" s="4" t="inlineStr">
        <is>
          <t>Weighted average period (in years)</t>
        </is>
      </c>
      <c r="B7" s="4" t="inlineStr">
        <is>
          <t xml:space="preserve"> </t>
        </is>
      </c>
      <c r="C7" s="4" t="inlineStr">
        <is>
          <t xml:space="preserve"> </t>
        </is>
      </c>
      <c r="D7" s="4" t="inlineStr">
        <is>
          <t>2 years 3 months 18 days</t>
        </is>
      </c>
      <c r="E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row>
    <row r="9">
      <c r="A9" s="3" t="inlineStr">
        <is>
          <t>Stockholders Equity Note</t>
        </is>
      </c>
      <c r="B9" s="4" t="inlineStr">
        <is>
          <t xml:space="preserve"> </t>
        </is>
      </c>
      <c r="C9" s="4" t="inlineStr">
        <is>
          <t xml:space="preserve"> </t>
        </is>
      </c>
      <c r="D9" s="4" t="inlineStr">
        <is>
          <t xml:space="preserve"> </t>
        </is>
      </c>
      <c r="E9" s="4" t="inlineStr">
        <is>
          <t xml:space="preserve"> </t>
        </is>
      </c>
    </row>
    <row r="10">
      <c r="A10" s="4" t="inlineStr">
        <is>
          <t>Vesting, percentage</t>
        </is>
      </c>
      <c r="B10" s="4" t="inlineStr">
        <is>
          <t xml:space="preserve"> </t>
        </is>
      </c>
      <c r="C10" s="4" t="inlineStr">
        <is>
          <t xml:space="preserve"> </t>
        </is>
      </c>
      <c r="D10" s="10" t="n">
        <v>0.333</v>
      </c>
      <c r="E10" s="4" t="inlineStr">
        <is>
          <t xml:space="preserve"> </t>
        </is>
      </c>
    </row>
    <row r="11">
      <c r="A11" s="4" t="inlineStr">
        <is>
          <t>Tranche Two</t>
        </is>
      </c>
      <c r="B11" s="4" t="inlineStr">
        <is>
          <t xml:space="preserve"> </t>
        </is>
      </c>
      <c r="C11" s="4" t="inlineStr">
        <is>
          <t xml:space="preserve"> </t>
        </is>
      </c>
      <c r="D11" s="4" t="inlineStr">
        <is>
          <t xml:space="preserve"> </t>
        </is>
      </c>
      <c r="E11" s="4" t="inlineStr">
        <is>
          <t xml:space="preserve"> </t>
        </is>
      </c>
    </row>
    <row r="12">
      <c r="A12" s="3" t="inlineStr">
        <is>
          <t>Stockholders Equity Note</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10" t="n">
        <v>0.333</v>
      </c>
      <c r="E13" s="4" t="inlineStr">
        <is>
          <t xml:space="preserve"> </t>
        </is>
      </c>
    </row>
    <row r="14">
      <c r="A14" s="4" t="inlineStr">
        <is>
          <t>Tranche Three</t>
        </is>
      </c>
      <c r="B14" s="4" t="inlineStr">
        <is>
          <t xml:space="preserve"> </t>
        </is>
      </c>
      <c r="C14" s="4" t="inlineStr">
        <is>
          <t xml:space="preserve"> </t>
        </is>
      </c>
      <c r="D14" s="4" t="inlineStr">
        <is>
          <t xml:space="preserve"> </t>
        </is>
      </c>
      <c r="E14" s="4" t="inlineStr">
        <is>
          <t xml:space="preserve"> </t>
        </is>
      </c>
    </row>
    <row r="15">
      <c r="A15" s="3" t="inlineStr">
        <is>
          <t>Stockholders Equity Note</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10" t="n">
        <v>0.334</v>
      </c>
      <c r="E16" s="4" t="inlineStr">
        <is>
          <t xml:space="preserve"> </t>
        </is>
      </c>
    </row>
    <row r="17">
      <c r="A17" s="4" t="inlineStr">
        <is>
          <t>2027 Notes | Convertible debt</t>
        </is>
      </c>
      <c r="B17" s="4" t="inlineStr">
        <is>
          <t xml:space="preserve"> </t>
        </is>
      </c>
      <c r="C17" s="4" t="inlineStr">
        <is>
          <t xml:space="preserve"> </t>
        </is>
      </c>
      <c r="D17" s="4" t="inlineStr">
        <is>
          <t xml:space="preserve"> </t>
        </is>
      </c>
      <c r="E17" s="4" t="inlineStr">
        <is>
          <t xml:space="preserve"> </t>
        </is>
      </c>
    </row>
    <row r="18">
      <c r="A18" s="3" t="inlineStr">
        <is>
          <t>Stockholders Equity Note</t>
        </is>
      </c>
      <c r="B18" s="4" t="inlineStr">
        <is>
          <t xml:space="preserve"> </t>
        </is>
      </c>
      <c r="C18" s="4" t="inlineStr">
        <is>
          <t xml:space="preserve"> </t>
        </is>
      </c>
      <c r="D18" s="4" t="inlineStr">
        <is>
          <t xml:space="preserve"> </t>
        </is>
      </c>
      <c r="E18" s="4" t="inlineStr">
        <is>
          <t xml:space="preserve"> </t>
        </is>
      </c>
    </row>
    <row r="19">
      <c r="A19" s="4" t="inlineStr">
        <is>
          <t>Aggregate shares receivable upon conversion (shares)</t>
        </is>
      </c>
      <c r="B19" s="4" t="inlineStr">
        <is>
          <t xml:space="preserve"> </t>
        </is>
      </c>
      <c r="C19" s="4" t="inlineStr">
        <is>
          <t xml:space="preserve"> </t>
        </is>
      </c>
      <c r="D19" s="5" t="n">
        <v>287200</v>
      </c>
      <c r="E19" s="4" t="inlineStr">
        <is>
          <t xml:space="preserve"> </t>
        </is>
      </c>
    </row>
    <row r="20">
      <c r="A20" s="4" t="inlineStr">
        <is>
          <t>Shares excluded from the income loss per share (shares)</t>
        </is>
      </c>
      <c r="B20" s="4" t="inlineStr">
        <is>
          <t xml:space="preserve"> </t>
        </is>
      </c>
      <c r="C20" s="4" t="inlineStr">
        <is>
          <t xml:space="preserve"> </t>
        </is>
      </c>
      <c r="D20" s="5" t="n">
        <v>190100</v>
      </c>
      <c r="E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row>
    <row r="22">
      <c r="A22" s="3" t="inlineStr">
        <is>
          <t>Stockholders Equity Note</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5" t="n">
        <v>7300</v>
      </c>
      <c r="E23" s="4" t="inlineStr">
        <is>
          <t xml:space="preserve"> </t>
        </is>
      </c>
    </row>
    <row r="24">
      <c r="A24" s="4" t="inlineStr">
        <is>
          <t>Granted (in dollars per share)</t>
        </is>
      </c>
      <c r="B24" s="4" t="inlineStr">
        <is>
          <t xml:space="preserve"> </t>
        </is>
      </c>
      <c r="C24" s="4" t="inlineStr">
        <is>
          <t xml:space="preserve"> </t>
        </is>
      </c>
      <c r="D24" s="7" t="n">
        <v>4.32</v>
      </c>
      <c r="E24" s="4" t="inlineStr">
        <is>
          <t xml:space="preserve"> </t>
        </is>
      </c>
    </row>
    <row r="25">
      <c r="A25" s="4" t="inlineStr">
        <is>
          <t>PSU</t>
        </is>
      </c>
      <c r="B25" s="4" t="inlineStr">
        <is>
          <t xml:space="preserve"> </t>
        </is>
      </c>
      <c r="C25" s="4" t="inlineStr">
        <is>
          <t xml:space="preserve"> </t>
        </is>
      </c>
      <c r="D25" s="4" t="inlineStr">
        <is>
          <t xml:space="preserve"> </t>
        </is>
      </c>
      <c r="E25" s="4" t="inlineStr">
        <is>
          <t xml:space="preserve"> </t>
        </is>
      </c>
    </row>
    <row r="26">
      <c r="A26" s="3" t="inlineStr">
        <is>
          <t>Stockholders Equity Note</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4" t="inlineStr">
        <is>
          <t xml:space="preserve"> </t>
        </is>
      </c>
      <c r="D27" s="5" t="n">
        <v>300</v>
      </c>
      <c r="E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pplemental equity information - Preferred Stock and Stock Repurchase Program (Details) - USD ($) $ / shares in Units, $ in Thousands</t>
        </is>
      </c>
      <c r="B1" s="2" t="inlineStr">
        <is>
          <t>3 Months Ended</t>
        </is>
      </c>
      <c r="C1" s="2" t="inlineStr">
        <is>
          <t>6 Months Ended</t>
        </is>
      </c>
    </row>
    <row r="2">
      <c r="B2" s="2" t="inlineStr">
        <is>
          <t>Jun. 30, 2022</t>
        </is>
      </c>
      <c r="C2" s="2" t="inlineStr">
        <is>
          <t>Jun. 30, 2022</t>
        </is>
      </c>
      <c r="D2" s="2" t="inlineStr">
        <is>
          <t>Jun. 30, 2021</t>
        </is>
      </c>
      <c r="E2" s="2" t="inlineStr">
        <is>
          <t>Feb. 01, 2022</t>
        </is>
      </c>
      <c r="F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5" t="n">
        <v>300000</v>
      </c>
      <c r="C4" s="5" t="n">
        <v>300000</v>
      </c>
      <c r="D4" s="4" t="inlineStr">
        <is>
          <t xml:space="preserve"> </t>
        </is>
      </c>
      <c r="E4" s="4" t="inlineStr">
        <is>
          <t xml:space="preserve"> </t>
        </is>
      </c>
      <c r="F4" s="5" t="n">
        <v>300000</v>
      </c>
    </row>
    <row r="5">
      <c r="A5" s="4" t="inlineStr">
        <is>
          <t>Preferred stock, par value (in dollars per share)</t>
        </is>
      </c>
      <c r="B5" s="7" t="n">
        <v>0.01</v>
      </c>
      <c r="C5" s="7" t="n">
        <v>0.01</v>
      </c>
      <c r="D5" s="4" t="inlineStr">
        <is>
          <t xml:space="preserve"> </t>
        </is>
      </c>
      <c r="E5" s="4" t="inlineStr">
        <is>
          <t xml:space="preserve"> </t>
        </is>
      </c>
      <c r="F5" s="7" t="n">
        <v>0.01</v>
      </c>
    </row>
    <row r="6">
      <c r="A6" s="4" t="inlineStr">
        <is>
          <t>Preferred stock, outstanding (in shares)</t>
        </is>
      </c>
      <c r="B6" s="5" t="n">
        <v>0</v>
      </c>
      <c r="C6" s="5" t="n">
        <v>0</v>
      </c>
      <c r="D6" s="4" t="inlineStr">
        <is>
          <t xml:space="preserve"> </t>
        </is>
      </c>
      <c r="E6" s="4" t="inlineStr">
        <is>
          <t xml:space="preserve"> </t>
        </is>
      </c>
      <c r="F6" s="5" t="n">
        <v>0</v>
      </c>
    </row>
    <row r="7">
      <c r="A7" s="4" t="inlineStr">
        <is>
          <t>Preferred stock, issued (in shares)</t>
        </is>
      </c>
      <c r="B7" s="5" t="n">
        <v>0</v>
      </c>
      <c r="C7" s="5" t="n">
        <v>0</v>
      </c>
      <c r="D7" s="4" t="inlineStr">
        <is>
          <t xml:space="preserve"> </t>
        </is>
      </c>
      <c r="E7" s="4" t="inlineStr">
        <is>
          <t xml:space="preserve"> </t>
        </is>
      </c>
      <c r="F7" s="5" t="n">
        <v>0</v>
      </c>
    </row>
    <row r="8">
      <c r="A8" s="4" t="inlineStr">
        <is>
          <t>Payments for repurchased shares of common stock</t>
        </is>
      </c>
      <c r="B8" s="4" t="inlineStr">
        <is>
          <t xml:space="preserve"> </t>
        </is>
      </c>
      <c r="C8" s="6" t="n">
        <v>6529</v>
      </c>
      <c r="D8" s="6" t="n">
        <v>2030</v>
      </c>
      <c r="E8" s="4" t="inlineStr">
        <is>
          <t xml:space="preserve"> </t>
        </is>
      </c>
      <c r="F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for repurchase, value</t>
        </is>
      </c>
      <c r="B11" s="4" t="inlineStr">
        <is>
          <t xml:space="preserve"> </t>
        </is>
      </c>
      <c r="C11" s="4" t="inlineStr">
        <is>
          <t xml:space="preserve"> </t>
        </is>
      </c>
      <c r="D11" s="4" t="inlineStr">
        <is>
          <t xml:space="preserve"> </t>
        </is>
      </c>
      <c r="E11" s="6" t="n">
        <v>100000</v>
      </c>
      <c r="F11" s="4" t="inlineStr">
        <is>
          <t xml:space="preserve"> </t>
        </is>
      </c>
    </row>
    <row r="12">
      <c r="A12" s="4" t="inlineStr">
        <is>
          <t>Repurchase of common stock (in shares)</t>
        </is>
      </c>
      <c r="B12" s="5" t="n">
        <v>800000</v>
      </c>
      <c r="C12" s="5" t="n">
        <v>800000</v>
      </c>
      <c r="D12" s="4" t="inlineStr">
        <is>
          <t xml:space="preserve"> </t>
        </is>
      </c>
      <c r="E12" s="4" t="inlineStr">
        <is>
          <t xml:space="preserve"> </t>
        </is>
      </c>
      <c r="F12" s="4" t="inlineStr">
        <is>
          <t xml:space="preserve"> </t>
        </is>
      </c>
    </row>
    <row r="13">
      <c r="A13" s="4" t="inlineStr">
        <is>
          <t>Payments for repurchased shares of common stock</t>
        </is>
      </c>
      <c r="B13" s="6" t="n">
        <v>3100</v>
      </c>
      <c r="C13" s="6" t="n">
        <v>3100</v>
      </c>
      <c r="D13" s="4" t="inlineStr">
        <is>
          <t xml:space="preserve"> </t>
        </is>
      </c>
      <c r="E13" s="4" t="inlineStr">
        <is>
          <t xml:space="preserve"> </t>
        </is>
      </c>
      <c r="F13" s="4" t="inlineStr">
        <is>
          <t xml:space="preserve"> </t>
        </is>
      </c>
    </row>
    <row r="14">
      <c r="A14" s="4" t="inlineStr">
        <is>
          <t>Remaining authorized shares for share repurchase program</t>
        </is>
      </c>
      <c r="B14" s="6" t="n">
        <v>96900</v>
      </c>
      <c r="C14" s="6" t="n">
        <v>96900</v>
      </c>
      <c r="D14" s="4" t="inlineStr">
        <is>
          <t xml:space="preserve"> </t>
        </is>
      </c>
      <c r="E14" s="4" t="inlineStr">
        <is>
          <t xml:space="preserve"> </t>
        </is>
      </c>
      <c r="F14" s="4" t="inlineStr">
        <is>
          <t xml:space="preserve"> </t>
        </is>
      </c>
    </row>
    <row r="15">
      <c r="A15" s="4" t="inlineStr">
        <is>
          <t>Series A Junior Participating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authorized (in shares)</t>
        </is>
      </c>
      <c r="B17" s="5" t="n">
        <v>150000</v>
      </c>
      <c r="C17" s="5" t="n">
        <v>150000</v>
      </c>
      <c r="D17" s="4" t="inlineStr">
        <is>
          <t xml:space="preserve"> </t>
        </is>
      </c>
      <c r="E17" s="4" t="inlineStr">
        <is>
          <t xml:space="preserve"> </t>
        </is>
      </c>
      <c r="F17" s="5" t="n">
        <v>150000</v>
      </c>
    </row>
    <row r="18">
      <c r="A18" s="4" t="inlineStr">
        <is>
          <t>Preferred stock, outstanding (in shares)</t>
        </is>
      </c>
      <c r="B18" s="5" t="n">
        <v>0</v>
      </c>
      <c r="C18" s="5" t="n">
        <v>0</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6802</v>
      </c>
      <c r="C4" s="6" t="n">
        <v>-127992</v>
      </c>
    </row>
    <row r="5">
      <c r="A5" s="3" t="inlineStr">
        <is>
          <t>Adjustments to reconcile net loss to operating cash flows:</t>
        </is>
      </c>
      <c r="B5" s="4" t="inlineStr">
        <is>
          <t xml:space="preserve"> </t>
        </is>
      </c>
      <c r="C5" s="4" t="inlineStr">
        <is>
          <t xml:space="preserve"> </t>
        </is>
      </c>
    </row>
    <row r="6">
      <c r="A6" s="4" t="inlineStr">
        <is>
          <t>Depreciation and amortization</t>
        </is>
      </c>
      <c r="B6" s="5" t="n">
        <v>97313</v>
      </c>
      <c r="C6" s="5" t="n">
        <v>106345</v>
      </c>
    </row>
    <row r="7">
      <c r="A7" s="4" t="inlineStr">
        <is>
          <t>Share-based compensation expense</t>
        </is>
      </c>
      <c r="B7" s="5" t="n">
        <v>8778</v>
      </c>
      <c r="C7" s="5" t="n">
        <v>9202</v>
      </c>
    </row>
    <row r="8">
      <c r="A8" s="4" t="inlineStr">
        <is>
          <t>Non-cash interest expense</t>
        </is>
      </c>
      <c r="B8" s="5" t="n">
        <v>10641</v>
      </c>
      <c r="C8" s="5" t="n">
        <v>11531</v>
      </c>
    </row>
    <row r="9">
      <c r="A9" s="4" t="inlineStr">
        <is>
          <t>Loss (gain) on sale or disposal of assets, net</t>
        </is>
      </c>
      <c r="B9" s="5" t="n">
        <v>-2432</v>
      </c>
      <c r="C9" s="5" t="n">
        <v>10039</v>
      </c>
    </row>
    <row r="10">
      <c r="A10" s="4" t="inlineStr">
        <is>
          <t>Loss on convertible notes derivative</t>
        </is>
      </c>
      <c r="B10" s="5" t="n">
        <v>0</v>
      </c>
      <c r="C10" s="5" t="n">
        <v>126600</v>
      </c>
    </row>
    <row r="11">
      <c r="A11" s="4" t="inlineStr">
        <is>
          <t>Loss on early extinguishment of debt</t>
        </is>
      </c>
      <c r="B11" s="5" t="n">
        <v>3492</v>
      </c>
      <c r="C11" s="5" t="n">
        <v>22235</v>
      </c>
    </row>
    <row r="12">
      <c r="A12" s="4" t="inlineStr">
        <is>
          <t>Asset impairments</t>
        </is>
      </c>
      <c r="B12" s="5" t="n">
        <v>939</v>
      </c>
      <c r="C12" s="5" t="n">
        <v>833</v>
      </c>
    </row>
    <row r="13">
      <c r="A13" s="4" t="inlineStr">
        <is>
          <t>Pension and other postretirement benefit obligations</t>
        </is>
      </c>
      <c r="B13" s="5" t="n">
        <v>-51353</v>
      </c>
      <c r="C13" s="5" t="n">
        <v>-78038</v>
      </c>
    </row>
    <row r="14">
      <c r="A14" s="4" t="inlineStr">
        <is>
          <t>Change in other assets and liabilities, net</t>
        </is>
      </c>
      <c r="B14" s="5" t="n">
        <v>-8888</v>
      </c>
      <c r="C14" s="5" t="n">
        <v>11832</v>
      </c>
    </row>
    <row r="15">
      <c r="A15" s="4" t="inlineStr">
        <is>
          <t>Cash provided by operating activities</t>
        </is>
      </c>
      <c r="B15" s="5" t="n">
        <v>1688</v>
      </c>
      <c r="C15" s="5" t="n">
        <v>92587</v>
      </c>
    </row>
    <row r="16">
      <c r="A16" s="3" t="inlineStr">
        <is>
          <t>Investing activities</t>
        </is>
      </c>
      <c r="B16" s="4" t="inlineStr">
        <is>
          <t xml:space="preserve"> </t>
        </is>
      </c>
      <c r="C16" s="4" t="inlineStr">
        <is>
          <t xml:space="preserve"> </t>
        </is>
      </c>
    </row>
    <row r="17">
      <c r="A17" s="4" t="inlineStr">
        <is>
          <t>Acquisitions, net of cash acquired</t>
        </is>
      </c>
      <c r="B17" s="5" t="n">
        <v>-15432</v>
      </c>
      <c r="C17" s="5" t="n">
        <v>0</v>
      </c>
    </row>
    <row r="18">
      <c r="A18" s="4" t="inlineStr">
        <is>
          <t>Purchase of property, plant and equipment</t>
        </is>
      </c>
      <c r="B18" s="5" t="n">
        <v>-23292</v>
      </c>
      <c r="C18" s="5" t="n">
        <v>-15821</v>
      </c>
    </row>
    <row r="19">
      <c r="A19" s="4" t="inlineStr">
        <is>
          <t>Proceeds from sale of real estate and other assets</t>
        </is>
      </c>
      <c r="B19" s="5" t="n">
        <v>29623</v>
      </c>
      <c r="C19" s="5" t="n">
        <v>23341</v>
      </c>
    </row>
    <row r="20">
      <c r="A20" s="4" t="inlineStr">
        <is>
          <t>Change in other investing activities</t>
        </is>
      </c>
      <c r="B20" s="5" t="n">
        <v>-548</v>
      </c>
      <c r="C20" s="5" t="n">
        <v>-335</v>
      </c>
    </row>
    <row r="21">
      <c r="A21" s="4" t="inlineStr">
        <is>
          <t>Cash provided by (used for) investing activities</t>
        </is>
      </c>
      <c r="B21" s="5" t="n">
        <v>-9649</v>
      </c>
      <c r="C21" s="5" t="n">
        <v>7185</v>
      </c>
    </row>
    <row r="22">
      <c r="A22" s="3" t="inlineStr">
        <is>
          <t>Financing activities</t>
        </is>
      </c>
      <c r="B22" s="4" t="inlineStr">
        <is>
          <t xml:space="preserve"> </t>
        </is>
      </c>
      <c r="C22" s="4" t="inlineStr">
        <is>
          <t xml:space="preserve"> </t>
        </is>
      </c>
    </row>
    <row r="23">
      <c r="A23" s="4" t="inlineStr">
        <is>
          <t>Payments of deferred financing costs</t>
        </is>
      </c>
      <c r="B23" s="5" t="n">
        <v>-957</v>
      </c>
      <c r="C23" s="5" t="n">
        <v>-33921</v>
      </c>
    </row>
    <row r="24">
      <c r="A24" s="4" t="inlineStr">
        <is>
          <t>Borrowings under term loans</t>
        </is>
      </c>
      <c r="B24" s="5" t="n">
        <v>80000</v>
      </c>
      <c r="C24" s="5" t="n">
        <v>1045000</v>
      </c>
    </row>
    <row r="25">
      <c r="A25" s="4" t="inlineStr">
        <is>
          <t>Repayments under term loans</t>
        </is>
      </c>
      <c r="B25" s="5" t="n">
        <v>-74879</v>
      </c>
      <c r="C25" s="5" t="n">
        <v>-1129605</v>
      </c>
    </row>
    <row r="26">
      <c r="A26" s="4" t="inlineStr">
        <is>
          <t>Repayments of long-term debt</t>
        </is>
      </c>
      <c r="B26" s="5" t="n">
        <v>-30000</v>
      </c>
      <c r="C26" s="5" t="n">
        <v>0</v>
      </c>
    </row>
    <row r="27">
      <c r="A27" s="4" t="inlineStr">
        <is>
          <t>Acquisition of noncontrolling interests</t>
        </is>
      </c>
      <c r="B27" s="5" t="n">
        <v>-2050</v>
      </c>
      <c r="C27" s="5" t="n">
        <v>0</v>
      </c>
    </row>
    <row r="28">
      <c r="A28" s="4" t="inlineStr">
        <is>
          <t>Treasury stock</t>
        </is>
      </c>
      <c r="B28" s="5" t="n">
        <v>-6529</v>
      </c>
      <c r="C28" s="5" t="n">
        <v>-2030</v>
      </c>
    </row>
    <row r="29">
      <c r="A29" s="4" t="inlineStr">
        <is>
          <t>Changes in other financing activities</t>
        </is>
      </c>
      <c r="B29" s="5" t="n">
        <v>-632</v>
      </c>
      <c r="C29" s="5" t="n">
        <v>-423</v>
      </c>
    </row>
    <row r="30">
      <c r="A30" s="4" t="inlineStr">
        <is>
          <t>Cash used for financing activities</t>
        </is>
      </c>
      <c r="B30" s="5" t="n">
        <v>-35047</v>
      </c>
      <c r="C30" s="5" t="n">
        <v>-120979</v>
      </c>
    </row>
    <row r="31">
      <c r="A31" s="4" t="inlineStr">
        <is>
          <t>Effect of currency exchange rate change on cash</t>
        </is>
      </c>
      <c r="B31" s="5" t="n">
        <v>-1140</v>
      </c>
      <c r="C31" s="5" t="n">
        <v>625</v>
      </c>
    </row>
    <row r="32">
      <c r="A32" s="4" t="inlineStr">
        <is>
          <t>Decrease in cash, cash equivalents and restricted cash</t>
        </is>
      </c>
      <c r="B32" s="5" t="n">
        <v>-44148</v>
      </c>
      <c r="C32" s="5" t="n">
        <v>-20582</v>
      </c>
    </row>
    <row r="33">
      <c r="A33" s="4" t="inlineStr">
        <is>
          <t>Cash, cash equivalents and restricted cash at beginning of period</t>
        </is>
      </c>
      <c r="B33" s="5" t="n">
        <v>143619</v>
      </c>
      <c r="C33" s="5" t="n">
        <v>206726</v>
      </c>
    </row>
    <row r="34">
      <c r="A34" s="4" t="inlineStr">
        <is>
          <t>Cash, cash equivalents and restricted cash at end of period</t>
        </is>
      </c>
      <c r="B34" s="6" t="n">
        <v>99471</v>
      </c>
      <c r="C34" s="6" t="n">
        <v>186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information - Accumulated Other Comprehensive Income (Loss) (Details) - USD ($) $ in Thousands</t>
        </is>
      </c>
      <c r="B1" s="2" t="inlineStr">
        <is>
          <t>6 Months Ended</t>
        </is>
      </c>
    </row>
    <row r="2">
      <c r="B2" s="2" t="inlineStr">
        <is>
          <t>Jun. 30, 2022</t>
        </is>
      </c>
      <c r="C2" s="2" t="inlineStr">
        <is>
          <t>Jun. 30, 2021</t>
        </is>
      </c>
    </row>
    <row r="3">
      <c r="A3" s="3" t="inlineStr">
        <is>
          <t>Accumulated Other Comprehensive Income (Loss), Net of Tax</t>
        </is>
      </c>
      <c r="B3" s="4" t="inlineStr">
        <is>
          <t xml:space="preserve"> </t>
        </is>
      </c>
      <c r="C3" s="4" t="inlineStr">
        <is>
          <t xml:space="preserve"> </t>
        </is>
      </c>
    </row>
    <row r="4">
      <c r="A4" s="4" t="inlineStr">
        <is>
          <t>Beginning balance</t>
        </is>
      </c>
      <c r="B4" s="6" t="n">
        <v>532100</v>
      </c>
      <c r="C4" s="4" t="inlineStr">
        <is>
          <t xml:space="preserve"> </t>
        </is>
      </c>
    </row>
    <row r="5">
      <c r="A5" s="4" t="inlineStr">
        <is>
          <t>Other comprehensive income (loss) before reclassifications</t>
        </is>
      </c>
      <c r="B5" s="5" t="n">
        <v>-13066</v>
      </c>
      <c r="C5" s="6" t="n">
        <v>3829</v>
      </c>
    </row>
    <row r="6">
      <c r="A6" s="4" t="inlineStr">
        <is>
          <t>Amounts reclassified from accumulated other comprehensive (loss)</t>
        </is>
      </c>
      <c r="B6" s="5" t="n">
        <v>-185</v>
      </c>
      <c r="C6" s="5" t="n">
        <v>11</v>
      </c>
    </row>
    <row r="7">
      <c r="A7" s="4" t="inlineStr">
        <is>
          <t>Net current period other comprehensive income (loss), net of taxes</t>
        </is>
      </c>
      <c r="B7" s="5" t="n">
        <v>-13251</v>
      </c>
      <c r="C7" s="5" t="n">
        <v>3840</v>
      </c>
    </row>
    <row r="8">
      <c r="A8" s="4" t="inlineStr">
        <is>
          <t>Ending balance</t>
        </is>
      </c>
      <c r="B8" s="5" t="n">
        <v>458171</v>
      </c>
      <c r="C8" s="4" t="inlineStr">
        <is>
          <t xml:space="preserve"> </t>
        </is>
      </c>
    </row>
    <row r="9">
      <c r="A9" s="4" t="inlineStr">
        <is>
          <t>Amounts reclassified from accumulated other comprehensive loss</t>
        </is>
      </c>
      <c r="B9" s="5" t="n">
        <v>-64</v>
      </c>
      <c r="C9" s="5" t="n">
        <v>-4</v>
      </c>
    </row>
    <row r="10">
      <c r="A10" s="4" t="inlineStr">
        <is>
          <t>Total</t>
        </is>
      </c>
      <c r="B10" s="4" t="inlineStr">
        <is>
          <t xml:space="preserve"> </t>
        </is>
      </c>
      <c r="C10" s="4" t="inlineStr">
        <is>
          <t xml:space="preserve"> </t>
        </is>
      </c>
    </row>
    <row r="11">
      <c r="A11" s="3" t="inlineStr">
        <is>
          <t>Accumulated Other Comprehensive Income (Loss), Net of Tax</t>
        </is>
      </c>
      <c r="B11" s="4" t="inlineStr">
        <is>
          <t xml:space="preserve"> </t>
        </is>
      </c>
      <c r="C11" s="4" t="inlineStr">
        <is>
          <t xml:space="preserve"> </t>
        </is>
      </c>
    </row>
    <row r="12">
      <c r="A12" s="4" t="inlineStr">
        <is>
          <t>Beginning balance</t>
        </is>
      </c>
      <c r="B12" s="5" t="n">
        <v>59998</v>
      </c>
      <c r="C12" s="5" t="n">
        <v>50173</v>
      </c>
    </row>
    <row r="13">
      <c r="A13" s="4" t="inlineStr">
        <is>
          <t>Ending balance</t>
        </is>
      </c>
      <c r="B13" s="5" t="n">
        <v>46747</v>
      </c>
      <c r="C13" s="5" t="n">
        <v>54013</v>
      </c>
    </row>
    <row r="14">
      <c r="A14" s="4" t="inlineStr">
        <is>
          <t>Pension and postretirement plans</t>
        </is>
      </c>
      <c r="B14" s="4" t="inlineStr">
        <is>
          <t xml:space="preserve"> </t>
        </is>
      </c>
      <c r="C14" s="4" t="inlineStr">
        <is>
          <t xml:space="preserve"> </t>
        </is>
      </c>
    </row>
    <row r="15">
      <c r="A15" s="3" t="inlineStr">
        <is>
          <t>Accumulated Other Comprehensive Income (Loss), Net of Tax</t>
        </is>
      </c>
      <c r="B15" s="4" t="inlineStr">
        <is>
          <t xml:space="preserve"> </t>
        </is>
      </c>
      <c r="C15" s="4" t="inlineStr">
        <is>
          <t xml:space="preserve"> </t>
        </is>
      </c>
    </row>
    <row r="16">
      <c r="A16" s="4" t="inlineStr">
        <is>
          <t>Beginning balance</t>
        </is>
      </c>
      <c r="B16" s="5" t="n">
        <v>50870</v>
      </c>
      <c r="C16" s="5" t="n">
        <v>40441</v>
      </c>
    </row>
    <row r="17">
      <c r="A17" s="4" t="inlineStr">
        <is>
          <t>Other comprehensive income (loss) before reclassifications</t>
        </is>
      </c>
      <c r="B17" s="5" t="n">
        <v>10138</v>
      </c>
      <c r="C17" s="5" t="n">
        <v>-958</v>
      </c>
    </row>
    <row r="18">
      <c r="A18" s="4" t="inlineStr">
        <is>
          <t>Amounts reclassified from accumulated other comprehensive (loss)</t>
        </is>
      </c>
      <c r="B18" s="5" t="n">
        <v>-185</v>
      </c>
      <c r="C18" s="5" t="n">
        <v>11</v>
      </c>
    </row>
    <row r="19">
      <c r="A19" s="4" t="inlineStr">
        <is>
          <t>Net current period other comprehensive income (loss), net of taxes</t>
        </is>
      </c>
      <c r="B19" s="5" t="n">
        <v>9953</v>
      </c>
      <c r="C19" s="5" t="n">
        <v>-947</v>
      </c>
    </row>
    <row r="20">
      <c r="A20" s="4" t="inlineStr">
        <is>
          <t>Ending balance</t>
        </is>
      </c>
      <c r="B20" s="5" t="n">
        <v>60823</v>
      </c>
      <c r="C20" s="5" t="n">
        <v>39494</v>
      </c>
    </row>
    <row r="21">
      <c r="A21" s="4" t="inlineStr">
        <is>
          <t>Foreign currency translation</t>
        </is>
      </c>
      <c r="B21" s="4" t="inlineStr">
        <is>
          <t xml:space="preserve"> </t>
        </is>
      </c>
      <c r="C21" s="4" t="inlineStr">
        <is>
          <t xml:space="preserve"> </t>
        </is>
      </c>
    </row>
    <row r="22">
      <c r="A22" s="3" t="inlineStr">
        <is>
          <t>Accumulated Other Comprehensive Income (Loss), Net of Tax</t>
        </is>
      </c>
      <c r="B22" s="4" t="inlineStr">
        <is>
          <t xml:space="preserve"> </t>
        </is>
      </c>
      <c r="C22" s="4" t="inlineStr">
        <is>
          <t xml:space="preserve"> </t>
        </is>
      </c>
    </row>
    <row r="23">
      <c r="A23" s="4" t="inlineStr">
        <is>
          <t>Beginning balance</t>
        </is>
      </c>
      <c r="B23" s="5" t="n">
        <v>9128</v>
      </c>
      <c r="C23" s="5" t="n">
        <v>9732</v>
      </c>
    </row>
    <row r="24">
      <c r="A24" s="4" t="inlineStr">
        <is>
          <t>Other comprehensive income (loss) before reclassifications</t>
        </is>
      </c>
      <c r="B24" s="5" t="n">
        <v>-23204</v>
      </c>
      <c r="C24" s="5" t="n">
        <v>4787</v>
      </c>
    </row>
    <row r="25">
      <c r="A25" s="4" t="inlineStr">
        <is>
          <t>Amounts reclassified from accumulated other comprehensive (loss)</t>
        </is>
      </c>
      <c r="B25" s="5" t="n">
        <v>0</v>
      </c>
      <c r="C25" s="5" t="n">
        <v>0</v>
      </c>
    </row>
    <row r="26">
      <c r="A26" s="4" t="inlineStr">
        <is>
          <t>Net current period other comprehensive income (loss), net of taxes</t>
        </is>
      </c>
      <c r="B26" s="5" t="n">
        <v>-23204</v>
      </c>
      <c r="C26" s="5" t="n">
        <v>4787</v>
      </c>
    </row>
    <row r="27">
      <c r="A27" s="4" t="inlineStr">
        <is>
          <t>Ending balance</t>
        </is>
      </c>
      <c r="B27" s="6" t="n">
        <v>-14076</v>
      </c>
      <c r="C27" s="6" t="n">
        <v>145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Information</t>
        </is>
      </c>
      <c r="B3" s="4" t="inlineStr">
        <is>
          <t xml:space="preserve"> </t>
        </is>
      </c>
    </row>
    <row r="4">
      <c r="A4" s="4" t="inlineStr">
        <is>
          <t>Number of operating segments</t>
        </is>
      </c>
      <c r="B4" s="5" t="n">
        <v>2</v>
      </c>
    </row>
    <row r="5">
      <c r="A5" s="4" t="inlineStr">
        <is>
          <t>Gannett Media</t>
        </is>
      </c>
      <c r="B5" s="4" t="inlineStr">
        <is>
          <t xml:space="preserve"> </t>
        </is>
      </c>
    </row>
    <row r="6">
      <c r="A6" s="3" t="inlineStr">
        <is>
          <t>Segment Reporting Information</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48660</v>
      </c>
      <c r="C4" s="6" t="n">
        <v>804275</v>
      </c>
      <c r="D4" s="6" t="n">
        <v>1496737</v>
      </c>
      <c r="E4" s="6" t="n">
        <v>1581359</v>
      </c>
    </row>
    <row r="5">
      <c r="A5" s="4" t="inlineStr">
        <is>
          <t>Adjusted EBITDA (non-GAAP basis)</t>
        </is>
      </c>
      <c r="B5" s="6" t="n">
        <v>50851</v>
      </c>
      <c r="C5" s="6" t="n">
        <v>115769</v>
      </c>
      <c r="D5" s="6" t="n">
        <v>115022</v>
      </c>
      <c r="E5" s="6" t="n">
        <v>216234</v>
      </c>
    </row>
    <row r="6">
      <c r="A6" s="4" t="inlineStr">
        <is>
          <t>Adjusted EBITDA margin (non-GAAP basis) (percent)</t>
        </is>
      </c>
      <c r="B6" s="10" t="n">
        <v>0.068</v>
      </c>
      <c r="C6" s="10" t="n">
        <v>0.144</v>
      </c>
      <c r="D6" s="10" t="n">
        <v>0.077</v>
      </c>
      <c r="E6" s="10" t="n">
        <v>0.137</v>
      </c>
    </row>
    <row r="7">
      <c r="A7" s="4" t="inlineStr">
        <is>
          <t>Advertising and marketing service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operating revenues</t>
        </is>
      </c>
      <c r="B9" s="6" t="n">
        <v>383609</v>
      </c>
      <c r="C9" s="6" t="n">
        <v>420110</v>
      </c>
      <c r="D9" s="6" t="n">
        <v>758723</v>
      </c>
      <c r="E9" s="6" t="n">
        <v>808467</v>
      </c>
    </row>
    <row r="10">
      <c r="A10" s="4" t="inlineStr">
        <is>
          <t>Circulation</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operating revenues</t>
        </is>
      </c>
      <c r="B12" s="5" t="n">
        <v>274624</v>
      </c>
      <c r="C12" s="5" t="n">
        <v>310259</v>
      </c>
      <c r="D12" s="5" t="n">
        <v>563226</v>
      </c>
      <c r="E12" s="5" t="n">
        <v>635696</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operating revenues</t>
        </is>
      </c>
      <c r="B15" s="5" t="n">
        <v>90427</v>
      </c>
      <c r="C15" s="5" t="n">
        <v>73906</v>
      </c>
      <c r="D15" s="5" t="n">
        <v>174788</v>
      </c>
      <c r="E15" s="5" t="n">
        <v>137196</v>
      </c>
    </row>
    <row r="16">
      <c r="A16" s="4" t="inlineStr">
        <is>
          <t>Operating Segments | Gannett Media</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operating revenues</t>
        </is>
      </c>
      <c r="B18" s="5" t="n">
        <v>664844</v>
      </c>
      <c r="C18" s="5" t="n">
        <v>724545</v>
      </c>
      <c r="D18" s="5" t="n">
        <v>1335263</v>
      </c>
      <c r="E18" s="5" t="n">
        <v>1424130</v>
      </c>
    </row>
    <row r="19">
      <c r="A19" s="4" t="inlineStr">
        <is>
          <t>Adjusted EBITDA (non-GAAP basis)</t>
        </is>
      </c>
      <c r="B19" s="6" t="n">
        <v>50856</v>
      </c>
      <c r="C19" s="6" t="n">
        <v>114189</v>
      </c>
      <c r="D19" s="6" t="n">
        <v>119504</v>
      </c>
      <c r="E19" s="6" t="n">
        <v>216397</v>
      </c>
    </row>
    <row r="20">
      <c r="A20" s="4" t="inlineStr">
        <is>
          <t>Adjusted EBITDA margin (non-GAAP basis) (percent)</t>
        </is>
      </c>
      <c r="B20" s="10" t="n">
        <v>0.076</v>
      </c>
      <c r="C20" s="10" t="n">
        <v>0.158</v>
      </c>
      <c r="D20" s="10" t="n">
        <v>0.089</v>
      </c>
      <c r="E20" s="10" t="n">
        <v>0.152</v>
      </c>
    </row>
    <row r="21">
      <c r="A21" s="4" t="inlineStr">
        <is>
          <t>Operating Segments | Gannett Media | Advertising and marketing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6" t="n">
        <v>265596</v>
      </c>
      <c r="C23" s="6" t="n">
        <v>309469</v>
      </c>
      <c r="D23" s="6" t="n">
        <v>531001</v>
      </c>
      <c r="E23" s="6" t="n">
        <v>595923</v>
      </c>
    </row>
    <row r="24">
      <c r="A24" s="4" t="inlineStr">
        <is>
          <t>Operating Segments | Gannett Media | Circulation</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274624</v>
      </c>
      <c r="C26" s="5" t="n">
        <v>310258</v>
      </c>
      <c r="D26" s="5" t="n">
        <v>563226</v>
      </c>
      <c r="E26" s="5" t="n">
        <v>635694</v>
      </c>
    </row>
    <row r="27">
      <c r="A27" s="4" t="inlineStr">
        <is>
          <t>Operating Segments | Gannett Media | Other</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89019</v>
      </c>
      <c r="C29" s="5" t="n">
        <v>72806</v>
      </c>
      <c r="D29" s="5" t="n">
        <v>172074</v>
      </c>
      <c r="E29" s="5" t="n">
        <v>132645</v>
      </c>
    </row>
    <row r="30">
      <c r="A30" s="4" t="inlineStr">
        <is>
          <t>Operating Segments | Digital Marketing Solution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18013</v>
      </c>
      <c r="C32" s="5" t="n">
        <v>110037</v>
      </c>
      <c r="D32" s="5" t="n">
        <v>227722</v>
      </c>
      <c r="E32" s="5" t="n">
        <v>212318</v>
      </c>
    </row>
    <row r="33">
      <c r="A33" s="4" t="inlineStr">
        <is>
          <t>Adjusted EBITDA (non-GAAP basis)</t>
        </is>
      </c>
      <c r="B33" s="6" t="n">
        <v>14306</v>
      </c>
      <c r="C33" s="6" t="n">
        <v>12529</v>
      </c>
      <c r="D33" s="6" t="n">
        <v>25486</v>
      </c>
      <c r="E33" s="6" t="n">
        <v>21701</v>
      </c>
    </row>
    <row r="34">
      <c r="A34" s="4" t="inlineStr">
        <is>
          <t>Adjusted EBITDA margin (non-GAAP basis) (percent)</t>
        </is>
      </c>
      <c r="B34" s="10" t="n">
        <v>0.121</v>
      </c>
      <c r="C34" s="10" t="n">
        <v>0.114</v>
      </c>
      <c r="D34" s="10" t="n">
        <v>0.112</v>
      </c>
      <c r="E34" s="10" t="n">
        <v>0.102</v>
      </c>
    </row>
    <row r="35">
      <c r="A35" s="4" t="inlineStr">
        <is>
          <t>Operating Segments | Digital Marketing Solutions | Advertising and marketing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6" t="n">
        <v>118013</v>
      </c>
      <c r="C37" s="6" t="n">
        <v>110037</v>
      </c>
      <c r="D37" s="6" t="n">
        <v>227722</v>
      </c>
      <c r="E37" s="6" t="n">
        <v>211413</v>
      </c>
    </row>
    <row r="38">
      <c r="A38" s="4" t="inlineStr">
        <is>
          <t>Operating Segments | Digital Marketing Solutions | Circulation</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0</v>
      </c>
      <c r="C40" s="5" t="n">
        <v>0</v>
      </c>
      <c r="D40" s="5" t="n">
        <v>0</v>
      </c>
      <c r="E40" s="5" t="n">
        <v>0</v>
      </c>
    </row>
    <row r="41">
      <c r="A41" s="4" t="inlineStr">
        <is>
          <t>Operating Segments | Digital Marketing Solutions | Oth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0</v>
      </c>
      <c r="C43" s="5" t="n">
        <v>0</v>
      </c>
      <c r="D43" s="5" t="n">
        <v>0</v>
      </c>
      <c r="E43" s="5" t="n">
        <v>905</v>
      </c>
    </row>
    <row r="44">
      <c r="A44" s="4" t="inlineStr">
        <is>
          <t>Corporate and oth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408</v>
      </c>
      <c r="C46" s="5" t="n">
        <v>1705</v>
      </c>
      <c r="D46" s="5" t="n">
        <v>2714</v>
      </c>
      <c r="E46" s="5" t="n">
        <v>4779</v>
      </c>
    </row>
    <row r="47">
      <c r="A47" s="4" t="inlineStr">
        <is>
          <t>Adjusted EBITDA (non-GAAP basis)</t>
        </is>
      </c>
      <c r="B47" s="5" t="n">
        <v>-14311</v>
      </c>
      <c r="C47" s="5" t="n">
        <v>-10949</v>
      </c>
      <c r="D47" s="5" t="n">
        <v>-29968</v>
      </c>
      <c r="E47" s="5" t="n">
        <v>-21864</v>
      </c>
    </row>
    <row r="48">
      <c r="A48" s="4" t="inlineStr">
        <is>
          <t>Corporate and other | Advertising and marketing service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operating revenues</t>
        </is>
      </c>
      <c r="B50" s="5" t="n">
        <v>0</v>
      </c>
      <c r="C50" s="5" t="n">
        <v>604</v>
      </c>
      <c r="D50" s="5" t="n">
        <v>0</v>
      </c>
      <c r="E50" s="5" t="n">
        <v>1131</v>
      </c>
    </row>
    <row r="51">
      <c r="A51" s="4" t="inlineStr">
        <is>
          <t>Corporate and other | Circulation</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0</v>
      </c>
      <c r="C53" s="5" t="n">
        <v>1</v>
      </c>
      <c r="D53" s="5" t="n">
        <v>0</v>
      </c>
      <c r="E53" s="5" t="n">
        <v>2</v>
      </c>
    </row>
    <row r="54">
      <c r="A54" s="4" t="inlineStr">
        <is>
          <t>Corporate and other | Other</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1408</v>
      </c>
      <c r="C56" s="5" t="n">
        <v>1100</v>
      </c>
      <c r="D56" s="5" t="n">
        <v>2714</v>
      </c>
      <c r="E56" s="5" t="n">
        <v>3646</v>
      </c>
    </row>
    <row r="57">
      <c r="A57" s="4" t="inlineStr">
        <is>
          <t>Intersegment Eliminations</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35605</v>
      </c>
      <c r="C59" s="5" t="n">
        <v>-32012</v>
      </c>
      <c r="D59" s="5" t="n">
        <v>-68962</v>
      </c>
      <c r="E59" s="5" t="n">
        <v>-59868</v>
      </c>
    </row>
    <row r="60">
      <c r="A60" s="4" t="inlineStr">
        <is>
          <t>Intersegment Eliminations | Advertising and marketing services</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35605</v>
      </c>
      <c r="C62" s="5" t="n">
        <v>-32012</v>
      </c>
      <c r="D62" s="5" t="n">
        <v>-68962</v>
      </c>
      <c r="E62" s="5" t="n">
        <v>-59868</v>
      </c>
    </row>
    <row r="63">
      <c r="A63" s="4" t="inlineStr">
        <is>
          <t>Intersegment Eliminations | Gannett Media | Advertising and marketing services</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6" t="n">
        <v>-35605</v>
      </c>
      <c r="C65" s="6" t="n">
        <v>-32012</v>
      </c>
      <c r="D65" s="6" t="n">
        <v>-68962</v>
      </c>
      <c r="E65" s="6" t="n">
        <v>-5986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Operating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annett</t>
        </is>
      </c>
      <c r="B4" s="6" t="n">
        <v>-53688</v>
      </c>
      <c r="C4" s="6" t="n">
        <v>15115</v>
      </c>
      <c r="D4" s="6" t="n">
        <v>-56655</v>
      </c>
      <c r="E4" s="6" t="n">
        <v>-127201</v>
      </c>
    </row>
    <row r="5">
      <c r="A5" s="4" t="inlineStr">
        <is>
          <t>Provision for income taxes</t>
        </is>
      </c>
      <c r="B5" s="5" t="n">
        <v>22158</v>
      </c>
      <c r="C5" s="5" t="n">
        <v>17692</v>
      </c>
      <c r="D5" s="5" t="n">
        <v>14551</v>
      </c>
      <c r="E5" s="5" t="n">
        <v>8583</v>
      </c>
    </row>
    <row r="6">
      <c r="A6" s="4" t="inlineStr">
        <is>
          <t>Interest expense</t>
        </is>
      </c>
      <c r="B6" s="5" t="n">
        <v>26084</v>
      </c>
      <c r="C6" s="5" t="n">
        <v>35264</v>
      </c>
      <c r="D6" s="5" t="n">
        <v>52090</v>
      </c>
      <c r="E6" s="5" t="n">
        <v>74767</v>
      </c>
    </row>
    <row r="7">
      <c r="A7" s="4" t="inlineStr">
        <is>
          <t>Loss on early extinguishment of debt</t>
        </is>
      </c>
      <c r="B7" s="5" t="n">
        <v>749</v>
      </c>
      <c r="C7" s="5" t="n">
        <v>2834</v>
      </c>
      <c r="D7" s="5" t="n">
        <v>3492</v>
      </c>
      <c r="E7" s="5" t="n">
        <v>22235</v>
      </c>
    </row>
    <row r="8">
      <c r="A8" s="4" t="inlineStr">
        <is>
          <t>Non-operating pension income</t>
        </is>
      </c>
      <c r="B8" s="5" t="n">
        <v>-18160</v>
      </c>
      <c r="C8" s="5" t="n">
        <v>-23906</v>
      </c>
      <c r="D8" s="5" t="n">
        <v>-36373</v>
      </c>
      <c r="E8" s="5" t="n">
        <v>-47784</v>
      </c>
    </row>
    <row r="9">
      <c r="A9" s="4" t="inlineStr">
        <is>
          <t>Loss on convertible notes derivative</t>
        </is>
      </c>
      <c r="B9" s="5" t="n">
        <v>0</v>
      </c>
      <c r="C9" s="5" t="n">
        <v>0</v>
      </c>
      <c r="D9" s="5" t="n">
        <v>0</v>
      </c>
      <c r="E9" s="5" t="n">
        <v>126600</v>
      </c>
    </row>
    <row r="10">
      <c r="A10" s="4" t="inlineStr">
        <is>
          <t>Depreciation and amortization</t>
        </is>
      </c>
      <c r="B10" s="5" t="n">
        <v>49530</v>
      </c>
      <c r="C10" s="5" t="n">
        <v>48242</v>
      </c>
      <c r="D10" s="5" t="n">
        <v>97313</v>
      </c>
      <c r="E10" s="5" t="n">
        <v>106345</v>
      </c>
    </row>
    <row r="11">
      <c r="A11" s="4" t="inlineStr">
        <is>
          <t>Integration and reorganization costs</t>
        </is>
      </c>
      <c r="B11" s="5" t="n">
        <v>15745</v>
      </c>
      <c r="C11" s="5" t="n">
        <v>8444</v>
      </c>
      <c r="D11" s="5" t="n">
        <v>27143</v>
      </c>
      <c r="E11" s="5" t="n">
        <v>21848</v>
      </c>
    </row>
    <row r="12">
      <c r="A12" s="4" t="inlineStr">
        <is>
          <t>Other operating expenses</t>
        </is>
      </c>
      <c r="B12" s="5" t="n">
        <v>314</v>
      </c>
      <c r="C12" s="5" t="n">
        <v>774</v>
      </c>
      <c r="D12" s="5" t="n">
        <v>1416</v>
      </c>
      <c r="E12" s="5" t="n">
        <v>11350</v>
      </c>
    </row>
    <row r="13">
      <c r="A13" s="4" t="inlineStr">
        <is>
          <t>Asset impairments</t>
        </is>
      </c>
      <c r="B13" s="5" t="n">
        <v>85</v>
      </c>
      <c r="C13" s="5" t="n">
        <v>0</v>
      </c>
      <c r="D13" s="5" t="n">
        <v>939</v>
      </c>
      <c r="E13" s="5" t="n">
        <v>833</v>
      </c>
    </row>
    <row r="14">
      <c r="A14" s="4" t="inlineStr">
        <is>
          <t>Loss (gain) on sale or disposal of assets, net</t>
        </is>
      </c>
      <c r="B14" s="5" t="n">
        <v>372</v>
      </c>
      <c r="C14" s="5" t="n">
        <v>5294</v>
      </c>
      <c r="D14" s="5" t="n">
        <v>-2432</v>
      </c>
      <c r="E14" s="5" t="n">
        <v>10039</v>
      </c>
    </row>
    <row r="15">
      <c r="A15" s="4" t="inlineStr">
        <is>
          <t>Share-based compensation expense</t>
        </is>
      </c>
      <c r="B15" s="5" t="n">
        <v>5385</v>
      </c>
      <c r="C15" s="5" t="n">
        <v>5779</v>
      </c>
      <c r="D15" s="5" t="n">
        <v>8778</v>
      </c>
      <c r="E15" s="5" t="n">
        <v>9202</v>
      </c>
    </row>
    <row r="16">
      <c r="A16" s="4" t="inlineStr">
        <is>
          <t>Other Items</t>
        </is>
      </c>
      <c r="B16" s="5" t="n">
        <v>2277</v>
      </c>
      <c r="C16" s="5" t="n">
        <v>237</v>
      </c>
      <c r="D16" s="5" t="n">
        <v>4760</v>
      </c>
      <c r="E16" s="5" t="n">
        <v>-583</v>
      </c>
    </row>
    <row r="17">
      <c r="A17" s="4" t="inlineStr">
        <is>
          <t>Adjusted EBITDA (non-GAAP basis)</t>
        </is>
      </c>
      <c r="B17" s="6" t="n">
        <v>50851</v>
      </c>
      <c r="C17" s="6" t="n">
        <v>115769</v>
      </c>
      <c r="D17" s="6" t="n">
        <v>115022</v>
      </c>
      <c r="E17" s="6" t="n">
        <v>216234</v>
      </c>
    </row>
    <row r="18">
      <c r="A18" s="4" t="inlineStr">
        <is>
          <t>Net income (loss) attributable to Gannett margin (percent)</t>
        </is>
      </c>
      <c r="B18" s="4" t="inlineStr">
        <is>
          <t>(7.20%)</t>
        </is>
      </c>
      <c r="C18" s="10" t="n">
        <v>0.019</v>
      </c>
      <c r="D18" s="4" t="inlineStr">
        <is>
          <t>(3.80%)</t>
        </is>
      </c>
      <c r="E18" s="4" t="inlineStr">
        <is>
          <t>(8.00%)</t>
        </is>
      </c>
    </row>
    <row r="19">
      <c r="A19" s="4" t="inlineStr">
        <is>
          <t>Adjusted EBITDA margin (non-GAAP basis) (percent)</t>
        </is>
      </c>
      <c r="B19" s="10" t="n">
        <v>0.068</v>
      </c>
      <c r="C19" s="10" t="n">
        <v>0.144</v>
      </c>
      <c r="D19" s="10" t="n">
        <v>0.077</v>
      </c>
      <c r="E19" s="10" t="n">
        <v>0.1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331</v>
      </c>
      <c r="C3" s="6" t="n">
        <v>130756</v>
      </c>
      <c r="D3" s="6" t="n">
        <v>158563</v>
      </c>
      <c r="E3" s="4" t="inlineStr">
        <is>
          <t xml:space="preserve"> </t>
        </is>
      </c>
    </row>
    <row r="4">
      <c r="A4" s="4" t="inlineStr">
        <is>
          <t>Restricted cash included in prepaid expenses and other current assets</t>
        </is>
      </c>
      <c r="B4" s="5" t="n">
        <v>1117</v>
      </c>
      <c r="C4" s="4" t="inlineStr">
        <is>
          <t xml:space="preserve"> </t>
        </is>
      </c>
      <c r="D4" s="5" t="n">
        <v>4879</v>
      </c>
      <c r="E4" s="4" t="inlineStr">
        <is>
          <t xml:space="preserve"> </t>
        </is>
      </c>
    </row>
    <row r="5">
      <c r="A5" s="4" t="inlineStr">
        <is>
          <t>Restricted cash included in other assets</t>
        </is>
      </c>
      <c r="B5" s="5" t="n">
        <v>11023</v>
      </c>
      <c r="C5" s="4" t="inlineStr">
        <is>
          <t xml:space="preserve"> </t>
        </is>
      </c>
      <c r="D5" s="5" t="n">
        <v>22702</v>
      </c>
      <c r="E5" s="4" t="inlineStr">
        <is>
          <t xml:space="preserve"> </t>
        </is>
      </c>
    </row>
    <row r="6">
      <c r="A6" s="4" t="inlineStr">
        <is>
          <t>Total cash, cash equivalents and restricted cash</t>
        </is>
      </c>
      <c r="B6" s="6" t="n">
        <v>99471</v>
      </c>
      <c r="C6" s="6" t="n">
        <v>143619</v>
      </c>
      <c r="D6" s="6" t="n">
        <v>186144</v>
      </c>
      <c r="E6" s="6" t="n">
        <v>2067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ash flow information (Details) - USD ($) $ in Thousand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 of refunds</t>
        </is>
      </c>
      <c r="B4" s="6" t="n">
        <v>2396</v>
      </c>
      <c r="C4" s="6" t="n">
        <v>-8703</v>
      </c>
    </row>
    <row r="5">
      <c r="A5" s="4" t="inlineStr">
        <is>
          <t>Cash paid for interest</t>
        </is>
      </c>
      <c r="B5" s="5" t="n">
        <v>41898</v>
      </c>
      <c r="C5" s="5" t="n">
        <v>49902</v>
      </c>
    </row>
    <row r="6">
      <c r="A6" s="3" t="inlineStr">
        <is>
          <t>Non-cash investing and financing activities:</t>
        </is>
      </c>
      <c r="B6" s="4" t="inlineStr">
        <is>
          <t xml:space="preserve"> </t>
        </is>
      </c>
      <c r="C6" s="4" t="inlineStr">
        <is>
          <t xml:space="preserve"> </t>
        </is>
      </c>
    </row>
    <row r="7">
      <c r="A7" s="4" t="inlineStr">
        <is>
          <t>Accrued capital expenditures</t>
        </is>
      </c>
      <c r="B7" s="6" t="n">
        <v>1406</v>
      </c>
      <c r="C7" s="6" t="n">
        <v>9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ounts payable and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38923</v>
      </c>
      <c r="C3" s="6" t="n">
        <v>157257</v>
      </c>
    </row>
    <row r="4">
      <c r="A4" s="4" t="inlineStr">
        <is>
          <t>Compensation</t>
        </is>
      </c>
      <c r="B4" s="5" t="n">
        <v>99152</v>
      </c>
      <c r="C4" s="5" t="n">
        <v>107585</v>
      </c>
    </row>
    <row r="5">
      <c r="A5" s="4" t="inlineStr">
        <is>
          <t>Taxes (primarily property, sales, and payroll taxes)</t>
        </is>
      </c>
      <c r="B5" s="5" t="n">
        <v>16969</v>
      </c>
      <c r="C5" s="5" t="n">
        <v>26042</v>
      </c>
    </row>
    <row r="6">
      <c r="A6" s="4" t="inlineStr">
        <is>
          <t>Benefits</t>
        </is>
      </c>
      <c r="B6" s="5" t="n">
        <v>19992</v>
      </c>
      <c r="C6" s="5" t="n">
        <v>21056</v>
      </c>
    </row>
    <row r="7">
      <c r="A7" s="4" t="inlineStr">
        <is>
          <t>Interest</t>
        </is>
      </c>
      <c r="B7" s="5" t="n">
        <v>6118</v>
      </c>
      <c r="C7" s="5" t="n">
        <v>7577</v>
      </c>
    </row>
    <row r="8">
      <c r="A8" s="4" t="inlineStr">
        <is>
          <t>Other</t>
        </is>
      </c>
      <c r="B8" s="5" t="n">
        <v>39545</v>
      </c>
      <c r="C8" s="5" t="n">
        <v>37497</v>
      </c>
    </row>
    <row r="9">
      <c r="A9" s="4" t="inlineStr">
        <is>
          <t>Accounts payable and accrued liabilities</t>
        </is>
      </c>
      <c r="B9" s="6" t="n">
        <v>320699</v>
      </c>
      <c r="C9" s="6" t="n">
        <v>357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5" customWidth="1" min="9" max="9"/>
    <col width="13" customWidth="1" min="10" max="10"/>
  </cols>
  <sheetData>
    <row r="1">
      <c r="A1" s="1" t="inlineStr">
        <is>
          <t>CONDENSED CONSOLIDATED STATEMENTS OF EQUITY (Unaudited)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t>
        </is>
      </c>
    </row>
    <row r="2">
      <c r="A2" s="4" t="inlineStr">
        <is>
          <t>Beginning balance at Dec. 31, 2020</t>
        </is>
      </c>
      <c r="C2" s="6" t="n">
        <v>364109</v>
      </c>
      <c r="D2" s="6" t="n">
        <v>1395</v>
      </c>
      <c r="E2" s="6" t="n">
        <v>1103881</v>
      </c>
      <c r="F2" s="6" t="n">
        <v>50173</v>
      </c>
      <c r="G2" s="6" t="n">
        <v>-786437</v>
      </c>
      <c r="H2" s="6" t="n">
        <v>-4903</v>
      </c>
      <c r="I2" s="6" t="n">
        <v>0</v>
      </c>
      <c r="J2" s="4" t="inlineStr">
        <is>
          <t>[1]</t>
        </is>
      </c>
    </row>
    <row r="3">
      <c r="A3" s="4" t="inlineStr">
        <is>
          <t>Beginning balance (in shares) at Dec. 31, 2020</t>
        </is>
      </c>
      <c r="C3" s="4" t="inlineStr">
        <is>
          <t xml:space="preserve"> </t>
        </is>
      </c>
      <c r="D3" s="5" t="n">
        <v>13949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5" t="n">
        <v>1392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Gannett</t>
        </is>
      </c>
      <c r="C6" s="5" t="n">
        <v>-127201</v>
      </c>
      <c r="D6" s="4" t="inlineStr">
        <is>
          <t xml:space="preserve"> </t>
        </is>
      </c>
      <c r="E6" s="4" t="inlineStr">
        <is>
          <t xml:space="preserve"> </t>
        </is>
      </c>
      <c r="F6" s="4" t="inlineStr">
        <is>
          <t xml:space="preserve"> </t>
        </is>
      </c>
      <c r="G6" s="5" t="n">
        <v>-127201</v>
      </c>
      <c r="H6" s="4" t="inlineStr">
        <is>
          <t xml:space="preserve"> </t>
        </is>
      </c>
      <c r="I6" s="4" t="inlineStr">
        <is>
          <t xml:space="preserve"> </t>
        </is>
      </c>
    </row>
    <row r="7">
      <c r="A7" s="4" t="inlineStr">
        <is>
          <t>Restricted stock awards settled, net of withholdings</t>
        </is>
      </c>
      <c r="C7" s="5" t="n">
        <v>-1896</v>
      </c>
      <c r="D7" s="6" t="n">
        <v>10</v>
      </c>
      <c r="E7" s="5" t="n">
        <v>-1906</v>
      </c>
      <c r="F7" s="4" t="inlineStr">
        <is>
          <t xml:space="preserve"> </t>
        </is>
      </c>
      <c r="G7" s="4" t="inlineStr">
        <is>
          <t xml:space="preserve"> </t>
        </is>
      </c>
      <c r="H7" s="4" t="inlineStr">
        <is>
          <t xml:space="preserve"> </t>
        </is>
      </c>
      <c r="I7" s="4" t="inlineStr">
        <is>
          <t xml:space="preserve"> </t>
        </is>
      </c>
    </row>
    <row r="8">
      <c r="A8" s="4" t="inlineStr">
        <is>
          <t>Restricted stock awards settled, net of withholdings (in shares)</t>
        </is>
      </c>
      <c r="C8" s="4" t="inlineStr">
        <is>
          <t xml:space="preserve"> </t>
        </is>
      </c>
      <c r="D8" s="5" t="n">
        <v>106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hare grants</t>
        </is>
      </c>
      <c r="C9" s="5" t="n">
        <v>0</v>
      </c>
      <c r="D9" s="6" t="n">
        <v>39</v>
      </c>
      <c r="E9" s="5" t="n">
        <v>-39</v>
      </c>
      <c r="F9" s="4" t="inlineStr">
        <is>
          <t xml:space="preserve"> </t>
        </is>
      </c>
      <c r="G9" s="4" t="inlineStr">
        <is>
          <t xml:space="preserve"> </t>
        </is>
      </c>
      <c r="H9" s="4" t="inlineStr">
        <is>
          <t xml:space="preserve"> </t>
        </is>
      </c>
      <c r="I9" s="4" t="inlineStr">
        <is>
          <t xml:space="preserve"> </t>
        </is>
      </c>
    </row>
    <row r="10">
      <c r="A10" s="4" t="inlineStr">
        <is>
          <t>Restricted share grants (in shares)</t>
        </is>
      </c>
      <c r="C10" s="4" t="inlineStr">
        <is>
          <t xml:space="preserve"> </t>
        </is>
      </c>
      <c r="D10" s="5" t="n">
        <v>3878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component - 2027 Notes</t>
        </is>
      </c>
      <c r="C11" s="5" t="n">
        <v>283718</v>
      </c>
      <c r="D11" s="4" t="inlineStr">
        <is>
          <t xml:space="preserve"> </t>
        </is>
      </c>
      <c r="E11" s="5" t="n">
        <v>283718</v>
      </c>
      <c r="F11" s="4" t="inlineStr">
        <is>
          <t xml:space="preserve"> </t>
        </is>
      </c>
      <c r="G11" s="4" t="inlineStr">
        <is>
          <t xml:space="preserve"> </t>
        </is>
      </c>
      <c r="H11" s="4" t="inlineStr">
        <is>
          <t xml:space="preserve"> </t>
        </is>
      </c>
      <c r="I11" s="4" t="inlineStr">
        <is>
          <t xml:space="preserve"> </t>
        </is>
      </c>
    </row>
    <row r="12">
      <c r="A12" s="4" t="inlineStr">
        <is>
          <t>Other comprehensive income (loss), net of income tax</t>
        </is>
      </c>
      <c r="B12" s="4" t="inlineStr">
        <is>
          <t>[2]</t>
        </is>
      </c>
      <c r="C12" s="5" t="n">
        <v>3840</v>
      </c>
      <c r="D12" s="4" t="inlineStr">
        <is>
          <t xml:space="preserve"> </t>
        </is>
      </c>
      <c r="E12" s="4" t="inlineStr">
        <is>
          <t xml:space="preserve"> </t>
        </is>
      </c>
      <c r="F12" s="5" t="n">
        <v>3840</v>
      </c>
      <c r="G12" s="4" t="inlineStr">
        <is>
          <t xml:space="preserve"> </t>
        </is>
      </c>
      <c r="H12" s="4" t="inlineStr">
        <is>
          <t xml:space="preserve"> </t>
        </is>
      </c>
      <c r="I12" s="4" t="inlineStr">
        <is>
          <t xml:space="preserve"> </t>
        </is>
      </c>
    </row>
    <row r="13">
      <c r="A13" s="4" t="inlineStr">
        <is>
          <t>Share-based compensation expense</t>
        </is>
      </c>
      <c r="C13" s="5" t="n">
        <v>9202</v>
      </c>
      <c r="D13" s="4" t="inlineStr">
        <is>
          <t xml:space="preserve"> </t>
        </is>
      </c>
      <c r="E13" s="5" t="n">
        <v>9202</v>
      </c>
      <c r="F13" s="4" t="inlineStr">
        <is>
          <t xml:space="preserve"> </t>
        </is>
      </c>
      <c r="G13" s="4" t="inlineStr">
        <is>
          <t xml:space="preserve"> </t>
        </is>
      </c>
      <c r="H13" s="4" t="inlineStr">
        <is>
          <t xml:space="preserve"> </t>
        </is>
      </c>
      <c r="I13" s="4" t="inlineStr">
        <is>
          <t xml:space="preserve"> </t>
        </is>
      </c>
    </row>
    <row r="14">
      <c r="A14" s="4" t="inlineStr">
        <is>
          <t>Issuance of common stock</t>
        </is>
      </c>
      <c r="C14" s="5" t="n">
        <v>63</v>
      </c>
      <c r="D14" s="6" t="n">
        <v>2</v>
      </c>
      <c r="E14" s="5" t="n">
        <v>61</v>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C15" s="4" t="inlineStr">
        <is>
          <t xml:space="preserve"> </t>
        </is>
      </c>
      <c r="D15" s="5" t="n">
        <v>20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easurement of redeemable noncontrolling interests</t>
        </is>
      </c>
      <c r="C16" s="5" t="n">
        <v>126</v>
      </c>
      <c r="D16" s="4" t="inlineStr">
        <is>
          <t xml:space="preserve"> </t>
        </is>
      </c>
      <c r="E16" s="5" t="n">
        <v>126</v>
      </c>
      <c r="F16" s="4" t="inlineStr">
        <is>
          <t xml:space="preserve"> </t>
        </is>
      </c>
      <c r="G16" s="4" t="inlineStr">
        <is>
          <t xml:space="preserve"> </t>
        </is>
      </c>
      <c r="H16" s="4" t="inlineStr">
        <is>
          <t xml:space="preserve"> </t>
        </is>
      </c>
      <c r="I16" s="4" t="inlineStr">
        <is>
          <t xml:space="preserve"> </t>
        </is>
      </c>
    </row>
    <row r="17">
      <c r="A17" s="4" t="inlineStr">
        <is>
          <t>Treasury stock</t>
        </is>
      </c>
      <c r="C17" s="5" t="n">
        <v>-2030</v>
      </c>
      <c r="D17" s="4" t="inlineStr">
        <is>
          <t xml:space="preserve"> </t>
        </is>
      </c>
      <c r="E17" s="4" t="inlineStr">
        <is>
          <t xml:space="preserve"> </t>
        </is>
      </c>
      <c r="F17" s="4" t="inlineStr">
        <is>
          <t xml:space="preserve"> </t>
        </is>
      </c>
      <c r="G17" s="4" t="inlineStr">
        <is>
          <t xml:space="preserve"> </t>
        </is>
      </c>
      <c r="H17" s="6" t="n">
        <v>-2030</v>
      </c>
      <c r="I17" s="4" t="inlineStr">
        <is>
          <t xml:space="preserve"> </t>
        </is>
      </c>
    </row>
    <row r="18">
      <c r="A18" s="4" t="inlineStr">
        <is>
          <t>Treasury stock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393000</v>
      </c>
      <c r="I18" s="4" t="inlineStr">
        <is>
          <t xml:space="preserve"> </t>
        </is>
      </c>
    </row>
    <row r="19">
      <c r="A19" s="4" t="inlineStr">
        <is>
          <t>Restricted share forfeiture</t>
        </is>
      </c>
      <c r="C19" s="5" t="n">
        <v>-2</v>
      </c>
      <c r="D19" s="4" t="inlineStr">
        <is>
          <t xml:space="preserve"> </t>
        </is>
      </c>
      <c r="E19" s="4" t="inlineStr">
        <is>
          <t xml:space="preserve"> </t>
        </is>
      </c>
      <c r="F19" s="4" t="inlineStr">
        <is>
          <t xml:space="preserve"> </t>
        </is>
      </c>
      <c r="G19" s="4" t="inlineStr">
        <is>
          <t xml:space="preserve"> </t>
        </is>
      </c>
      <c r="H19" s="6" t="n">
        <v>-2</v>
      </c>
      <c r="I19" s="4" t="inlineStr">
        <is>
          <t xml:space="preserve"> </t>
        </is>
      </c>
    </row>
    <row r="20">
      <c r="A20" s="4" t="inlineStr">
        <is>
          <t>Restricted share forfeiture (in shares)</t>
        </is>
      </c>
      <c r="C20" s="4" t="inlineStr">
        <is>
          <t xml:space="preserve"> </t>
        </is>
      </c>
      <c r="D20" s="4" t="inlineStr">
        <is>
          <t xml:space="preserve"> </t>
        </is>
      </c>
      <c r="E20" s="4" t="inlineStr">
        <is>
          <t xml:space="preserve"> </t>
        </is>
      </c>
      <c r="F20" s="4" t="inlineStr">
        <is>
          <t xml:space="preserve"> </t>
        </is>
      </c>
      <c r="G20" s="4" t="inlineStr">
        <is>
          <t xml:space="preserve"> </t>
        </is>
      </c>
      <c r="H20" s="5" t="n">
        <v>230000</v>
      </c>
      <c r="I20" s="4" t="inlineStr">
        <is>
          <t xml:space="preserve"> </t>
        </is>
      </c>
    </row>
    <row r="21">
      <c r="A21" s="4" t="inlineStr">
        <is>
          <t>Other activity</t>
        </is>
      </c>
      <c r="C21" s="5" t="n">
        <v>148</v>
      </c>
      <c r="D21" s="4" t="inlineStr">
        <is>
          <t xml:space="preserve"> </t>
        </is>
      </c>
      <c r="E21" s="5" t="n">
        <v>148</v>
      </c>
      <c r="F21" s="4" t="inlineStr">
        <is>
          <t xml:space="preserve"> </t>
        </is>
      </c>
      <c r="G21" s="4" t="inlineStr">
        <is>
          <t xml:space="preserve"> </t>
        </is>
      </c>
      <c r="H21" s="4" t="inlineStr">
        <is>
          <t xml:space="preserve"> </t>
        </is>
      </c>
      <c r="I21" s="4" t="inlineStr">
        <is>
          <t xml:space="preserve"> </t>
        </is>
      </c>
    </row>
    <row r="22">
      <c r="A22" s="4" t="inlineStr">
        <is>
          <t>Ending balance at Jun. 30, 2021</t>
        </is>
      </c>
      <c r="C22" s="5" t="n">
        <v>530077</v>
      </c>
      <c r="D22" s="6" t="n">
        <v>1446</v>
      </c>
      <c r="E22" s="5" t="n">
        <v>1395191</v>
      </c>
      <c r="F22" s="5" t="n">
        <v>54013</v>
      </c>
      <c r="G22" s="5" t="n">
        <v>-913638</v>
      </c>
      <c r="H22" s="6" t="n">
        <v>-6935</v>
      </c>
      <c r="I22" s="5" t="n">
        <v>0</v>
      </c>
      <c r="J22" s="4" t="inlineStr">
        <is>
          <t>[1]</t>
        </is>
      </c>
    </row>
    <row r="23">
      <c r="A23" s="4" t="inlineStr">
        <is>
          <t>Ending balance (in shares) at Jun. 30, 2021</t>
        </is>
      </c>
      <c r="C23" s="4" t="inlineStr">
        <is>
          <t xml:space="preserve"> </t>
        </is>
      </c>
      <c r="D23" s="5" t="n">
        <v>144639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Jun. 30, 2021</t>
        </is>
      </c>
      <c r="C24" s="4" t="inlineStr">
        <is>
          <t xml:space="preserve"> </t>
        </is>
      </c>
      <c r="D24" s="4" t="inlineStr">
        <is>
          <t xml:space="preserve"> </t>
        </is>
      </c>
      <c r="E24" s="4" t="inlineStr">
        <is>
          <t xml:space="preserve"> </t>
        </is>
      </c>
      <c r="F24" s="4" t="inlineStr">
        <is>
          <t xml:space="preserve"> </t>
        </is>
      </c>
      <c r="G24" s="4" t="inlineStr">
        <is>
          <t xml:space="preserve"> </t>
        </is>
      </c>
      <c r="H24" s="5" t="n">
        <v>2015000</v>
      </c>
      <c r="I24" s="4" t="inlineStr">
        <is>
          <t xml:space="preserve"> </t>
        </is>
      </c>
    </row>
    <row r="25">
      <c r="A25" s="4" t="inlineStr">
        <is>
          <t>Beginning balance at Mar. 31, 2021</t>
        </is>
      </c>
      <c r="C25" s="5" t="n">
        <v>541652</v>
      </c>
      <c r="D25" s="6" t="n">
        <v>1444</v>
      </c>
      <c r="E25" s="5" t="n">
        <v>1421977</v>
      </c>
      <c r="F25" s="5" t="n">
        <v>53596</v>
      </c>
      <c r="G25" s="5" t="n">
        <v>-928753</v>
      </c>
      <c r="H25" s="6" t="n">
        <v>-6612</v>
      </c>
      <c r="I25" s="5" t="n">
        <v>0</v>
      </c>
      <c r="J25" s="4" t="inlineStr">
        <is>
          <t>[1]</t>
        </is>
      </c>
    </row>
    <row r="26">
      <c r="A26" s="4" t="inlineStr">
        <is>
          <t>Beginning balance (in shares) at Mar. 31, 2021</t>
        </is>
      </c>
      <c r="C26" s="4" t="inlineStr">
        <is>
          <t xml:space="preserve"> </t>
        </is>
      </c>
      <c r="D26" s="5" t="n">
        <v>14444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in shares) at Mar. 31, 2021</t>
        </is>
      </c>
      <c r="C27" s="4" t="inlineStr">
        <is>
          <t xml:space="preserve"> </t>
        </is>
      </c>
      <c r="D27" s="4" t="inlineStr">
        <is>
          <t xml:space="preserve"> </t>
        </is>
      </c>
      <c r="E27" s="4" t="inlineStr">
        <is>
          <t xml:space="preserve"> </t>
        </is>
      </c>
      <c r="F27" s="4" t="inlineStr">
        <is>
          <t xml:space="preserve"> </t>
        </is>
      </c>
      <c r="G27" s="4" t="inlineStr">
        <is>
          <t xml:space="preserve"> </t>
        </is>
      </c>
      <c r="H27" s="5" t="n">
        <v>1902000</v>
      </c>
      <c r="I27" s="4" t="inlineStr">
        <is>
          <t xml:space="preserve"> </t>
        </is>
      </c>
    </row>
    <row r="28">
      <c r="A28" s="3" t="inlineStr">
        <is>
          <t>Increase (Decrease) in Stock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 attributable to Gannett</t>
        </is>
      </c>
      <c r="C29" s="5" t="n">
        <v>15115</v>
      </c>
      <c r="D29" s="4" t="inlineStr">
        <is>
          <t xml:space="preserve"> </t>
        </is>
      </c>
      <c r="E29" s="4" t="inlineStr">
        <is>
          <t xml:space="preserve"> </t>
        </is>
      </c>
      <c r="F29" s="4" t="inlineStr">
        <is>
          <t xml:space="preserve"> </t>
        </is>
      </c>
      <c r="G29" s="5" t="n">
        <v>15115</v>
      </c>
      <c r="H29" s="4" t="inlineStr">
        <is>
          <t xml:space="preserve"> </t>
        </is>
      </c>
      <c r="I29" s="4" t="inlineStr">
        <is>
          <t xml:space="preserve"> </t>
        </is>
      </c>
    </row>
    <row r="30">
      <c r="A30" s="4" t="inlineStr">
        <is>
          <t>Restricted stock awards settled, net of withholdings</t>
        </is>
      </c>
      <c r="C30" s="5" t="n">
        <v>-11</v>
      </c>
      <c r="D30" s="4" t="inlineStr">
        <is>
          <t xml:space="preserve"> </t>
        </is>
      </c>
      <c r="E30" s="5" t="n">
        <v>-11</v>
      </c>
      <c r="F30" s="4" t="inlineStr">
        <is>
          <t xml:space="preserve"> </t>
        </is>
      </c>
      <c r="G30" s="4" t="inlineStr">
        <is>
          <t xml:space="preserve"> </t>
        </is>
      </c>
      <c r="H30" s="4" t="inlineStr">
        <is>
          <t xml:space="preserve"> </t>
        </is>
      </c>
      <c r="I30" s="4" t="inlineStr">
        <is>
          <t xml:space="preserve"> </t>
        </is>
      </c>
    </row>
    <row r="31">
      <c r="A31" s="4" t="inlineStr">
        <is>
          <t>Restricted stock awards settled, net of withholdings (in shares)</t>
        </is>
      </c>
      <c r="C31" s="4" t="inlineStr">
        <is>
          <t xml:space="preserve"> </t>
        </is>
      </c>
      <c r="D31" s="5" t="n">
        <v>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component - 2027 Notes</t>
        </is>
      </c>
      <c r="C32" s="5" t="n">
        <v>-32534</v>
      </c>
      <c r="D32" s="4" t="inlineStr">
        <is>
          <t xml:space="preserve"> </t>
        </is>
      </c>
      <c r="E32" s="5" t="n">
        <v>-32534</v>
      </c>
      <c r="F32" s="4" t="inlineStr">
        <is>
          <t xml:space="preserve"> </t>
        </is>
      </c>
      <c r="G32" s="4" t="inlineStr">
        <is>
          <t xml:space="preserve"> </t>
        </is>
      </c>
      <c r="H32" s="4" t="inlineStr">
        <is>
          <t xml:space="preserve"> </t>
        </is>
      </c>
      <c r="I32" s="4" t="inlineStr">
        <is>
          <t xml:space="preserve"> </t>
        </is>
      </c>
    </row>
    <row r="33">
      <c r="A33" s="4" t="inlineStr">
        <is>
          <t>Other comprehensive income (loss), net of income tax</t>
        </is>
      </c>
      <c r="B33" s="4" t="inlineStr">
        <is>
          <t>[3]</t>
        </is>
      </c>
      <c r="C33" s="5" t="n">
        <v>417</v>
      </c>
      <c r="D33" s="4" t="inlineStr">
        <is>
          <t xml:space="preserve"> </t>
        </is>
      </c>
      <c r="E33" s="4" t="inlineStr">
        <is>
          <t xml:space="preserve"> </t>
        </is>
      </c>
      <c r="F33" s="5" t="n">
        <v>417</v>
      </c>
      <c r="G33" s="4" t="inlineStr">
        <is>
          <t xml:space="preserve"> </t>
        </is>
      </c>
      <c r="H33" s="4" t="inlineStr">
        <is>
          <t xml:space="preserve"> </t>
        </is>
      </c>
      <c r="I33" s="4" t="inlineStr">
        <is>
          <t xml:space="preserve"> </t>
        </is>
      </c>
    </row>
    <row r="34">
      <c r="A34" s="4" t="inlineStr">
        <is>
          <t>Share-based compensation expense</t>
        </is>
      </c>
      <c r="C34" s="5" t="n">
        <v>5779</v>
      </c>
      <c r="D34" s="4" t="inlineStr">
        <is>
          <t xml:space="preserve"> </t>
        </is>
      </c>
      <c r="E34" s="5" t="n">
        <v>5779</v>
      </c>
      <c r="F34" s="4" t="inlineStr">
        <is>
          <t xml:space="preserve"> </t>
        </is>
      </c>
      <c r="G34" s="4" t="inlineStr">
        <is>
          <t xml:space="preserve"> </t>
        </is>
      </c>
      <c r="H34" s="4" t="inlineStr">
        <is>
          <t xml:space="preserve"> </t>
        </is>
      </c>
      <c r="I34" s="4" t="inlineStr">
        <is>
          <t xml:space="preserve"> </t>
        </is>
      </c>
    </row>
    <row r="35">
      <c r="A35" s="4" t="inlineStr">
        <is>
          <t>Issuance of common stock</t>
        </is>
      </c>
      <c r="C35" s="5" t="n">
        <v>2</v>
      </c>
      <c r="D35" s="6" t="n">
        <v>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shares)</t>
        </is>
      </c>
      <c r="C36" s="4" t="inlineStr">
        <is>
          <t xml:space="preserve"> </t>
        </is>
      </c>
      <c r="D36" s="5" t="n">
        <v>19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t>
        </is>
      </c>
      <c r="C37" s="5" t="n">
        <v>-323</v>
      </c>
      <c r="D37" s="4" t="inlineStr">
        <is>
          <t xml:space="preserve"> </t>
        </is>
      </c>
      <c r="E37" s="4" t="inlineStr">
        <is>
          <t xml:space="preserve"> </t>
        </is>
      </c>
      <c r="F37" s="4" t="inlineStr">
        <is>
          <t xml:space="preserve"> </t>
        </is>
      </c>
      <c r="G37" s="4" t="inlineStr">
        <is>
          <t xml:space="preserve"> </t>
        </is>
      </c>
      <c r="H37" s="6" t="n">
        <v>-323</v>
      </c>
      <c r="I37" s="4" t="inlineStr">
        <is>
          <t xml:space="preserve"> </t>
        </is>
      </c>
    </row>
    <row r="38">
      <c r="A38" s="4" t="inlineStr">
        <is>
          <t>Treasury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5" t="n">
        <v>63000</v>
      </c>
      <c r="I38" s="4" t="inlineStr">
        <is>
          <t xml:space="preserve"> </t>
        </is>
      </c>
    </row>
    <row r="39">
      <c r="A39" s="4" t="inlineStr">
        <is>
          <t>Restricted share forfeiture (in shares)</t>
        </is>
      </c>
      <c r="C39" s="4" t="inlineStr">
        <is>
          <t xml:space="preserve"> </t>
        </is>
      </c>
      <c r="D39" s="4" t="inlineStr">
        <is>
          <t xml:space="preserve"> </t>
        </is>
      </c>
      <c r="E39" s="4" t="inlineStr">
        <is>
          <t xml:space="preserve"> </t>
        </is>
      </c>
      <c r="F39" s="4" t="inlineStr">
        <is>
          <t xml:space="preserve"> </t>
        </is>
      </c>
      <c r="G39" s="4" t="inlineStr">
        <is>
          <t xml:space="preserve"> </t>
        </is>
      </c>
      <c r="H39" s="5" t="n">
        <v>50000</v>
      </c>
      <c r="I39" s="4" t="inlineStr">
        <is>
          <t xml:space="preserve"> </t>
        </is>
      </c>
    </row>
    <row r="40">
      <c r="A40" s="4" t="inlineStr">
        <is>
          <t>Other activity</t>
        </is>
      </c>
      <c r="C40" s="5" t="n">
        <v>-20</v>
      </c>
      <c r="D40" s="4" t="inlineStr">
        <is>
          <t xml:space="preserve"> </t>
        </is>
      </c>
      <c r="E40" s="5" t="n">
        <v>-20</v>
      </c>
      <c r="F40" s="4" t="inlineStr">
        <is>
          <t xml:space="preserve"> </t>
        </is>
      </c>
      <c r="G40" s="4" t="inlineStr">
        <is>
          <t xml:space="preserve"> </t>
        </is>
      </c>
      <c r="H40" s="4" t="inlineStr">
        <is>
          <t xml:space="preserve"> </t>
        </is>
      </c>
      <c r="I40" s="4" t="inlineStr">
        <is>
          <t xml:space="preserve"> </t>
        </is>
      </c>
    </row>
    <row r="41">
      <c r="A41" s="4" t="inlineStr">
        <is>
          <t>Ending balance at Jun. 30, 2021</t>
        </is>
      </c>
      <c r="C41" s="5" t="n">
        <v>530077</v>
      </c>
      <c r="D41" s="6" t="n">
        <v>1446</v>
      </c>
      <c r="E41" s="5" t="n">
        <v>1395191</v>
      </c>
      <c r="F41" s="5" t="n">
        <v>54013</v>
      </c>
      <c r="G41" s="5" t="n">
        <v>-913638</v>
      </c>
      <c r="H41" s="6" t="n">
        <v>-6935</v>
      </c>
      <c r="I41" s="5" t="n">
        <v>0</v>
      </c>
      <c r="J41" s="4" t="inlineStr">
        <is>
          <t>[1]</t>
        </is>
      </c>
    </row>
    <row r="42">
      <c r="A42" s="4" t="inlineStr">
        <is>
          <t>Ending balance (in shares) at Jun. 30, 2021</t>
        </is>
      </c>
      <c r="C42" s="4" t="inlineStr">
        <is>
          <t xml:space="preserve"> </t>
        </is>
      </c>
      <c r="D42" s="5" t="n">
        <v>14463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 at Jun. 30, 2021</t>
        </is>
      </c>
      <c r="C43" s="4" t="inlineStr">
        <is>
          <t xml:space="preserve"> </t>
        </is>
      </c>
      <c r="D43" s="4" t="inlineStr">
        <is>
          <t xml:space="preserve"> </t>
        </is>
      </c>
      <c r="E43" s="4" t="inlineStr">
        <is>
          <t xml:space="preserve"> </t>
        </is>
      </c>
      <c r="F43" s="4" t="inlineStr">
        <is>
          <t xml:space="preserve"> </t>
        </is>
      </c>
      <c r="G43" s="4" t="inlineStr">
        <is>
          <t xml:space="preserve"> </t>
        </is>
      </c>
      <c r="H43" s="5" t="n">
        <v>2015000</v>
      </c>
      <c r="I43" s="4" t="inlineStr">
        <is>
          <t xml:space="preserve"> </t>
        </is>
      </c>
    </row>
    <row r="44">
      <c r="A44" s="4" t="inlineStr">
        <is>
          <t>Beginning balance at Dec. 31, 2021</t>
        </is>
      </c>
      <c r="C44" s="6" t="n">
        <v>529615</v>
      </c>
      <c r="D44" s="6" t="n">
        <v>1446</v>
      </c>
      <c r="E44" s="5" t="n">
        <v>1400206</v>
      </c>
      <c r="F44" s="5" t="n">
        <v>59998</v>
      </c>
      <c r="G44" s="5" t="n">
        <v>-921399</v>
      </c>
      <c r="H44" s="6" t="n">
        <v>-8151</v>
      </c>
      <c r="I44" s="5" t="n">
        <v>-2485</v>
      </c>
      <c r="J44" s="4" t="inlineStr">
        <is>
          <t>[1]</t>
        </is>
      </c>
    </row>
    <row r="45">
      <c r="A45" s="4" t="inlineStr">
        <is>
          <t>Beginning balance (in shares) at Dec. 31, 2021</t>
        </is>
      </c>
      <c r="C45" s="5" t="n">
        <v>142299399</v>
      </c>
      <c r="D45" s="5" t="n">
        <v>144667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in shares) at Dec. 31, 2021</t>
        </is>
      </c>
      <c r="C46" s="5" t="n">
        <v>2367990</v>
      </c>
      <c r="D46" s="4" t="inlineStr">
        <is>
          <t xml:space="preserve"> </t>
        </is>
      </c>
      <c r="E46" s="4" t="inlineStr">
        <is>
          <t xml:space="preserve"> </t>
        </is>
      </c>
      <c r="F46" s="4" t="inlineStr">
        <is>
          <t xml:space="preserve"> </t>
        </is>
      </c>
      <c r="G46" s="4" t="inlineStr">
        <is>
          <t xml:space="preserve"> </t>
        </is>
      </c>
      <c r="H46" s="5" t="n">
        <v>2368000</v>
      </c>
      <c r="I46" s="4" t="inlineStr">
        <is>
          <t xml:space="preserve"> </t>
        </is>
      </c>
    </row>
    <row r="47">
      <c r="A47" s="3" t="inlineStr">
        <is>
          <t>Increase (Decrease) in Stockholders'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 attributable to Gannett</t>
        </is>
      </c>
      <c r="C48" s="6" t="n">
        <v>-56802</v>
      </c>
      <c r="D48" s="4" t="inlineStr">
        <is>
          <t xml:space="preserve"> </t>
        </is>
      </c>
      <c r="E48" s="4" t="inlineStr">
        <is>
          <t xml:space="preserve"> </t>
        </is>
      </c>
      <c r="F48" s="4" t="inlineStr">
        <is>
          <t xml:space="preserve"> </t>
        </is>
      </c>
      <c r="G48" s="5" t="n">
        <v>-56655</v>
      </c>
      <c r="H48" s="4" t="inlineStr">
        <is>
          <t xml:space="preserve"> </t>
        </is>
      </c>
      <c r="I48" s="5" t="n">
        <v>-147</v>
      </c>
      <c r="J48" s="4" t="inlineStr">
        <is>
          <t>[1]</t>
        </is>
      </c>
    </row>
    <row r="49">
      <c r="A49" s="4" t="inlineStr">
        <is>
          <t>Acquisition of noncontrolling interests</t>
        </is>
      </c>
      <c r="C49" s="5" t="n">
        <v>-2050</v>
      </c>
      <c r="D49" s="4" t="inlineStr">
        <is>
          <t xml:space="preserve"> </t>
        </is>
      </c>
      <c r="E49" s="5" t="n">
        <v>-4419</v>
      </c>
      <c r="F49" s="4" t="inlineStr">
        <is>
          <t xml:space="preserve"> </t>
        </is>
      </c>
      <c r="G49" s="4" t="inlineStr">
        <is>
          <t xml:space="preserve"> </t>
        </is>
      </c>
      <c r="H49" s="4" t="inlineStr">
        <is>
          <t xml:space="preserve"> </t>
        </is>
      </c>
      <c r="I49" s="5" t="n">
        <v>2369</v>
      </c>
    </row>
    <row r="50">
      <c r="A50" s="4" t="inlineStr">
        <is>
          <t>Restricted stock awards settled, net of withholdings</t>
        </is>
      </c>
      <c r="C50" s="5" t="n">
        <v>-1552</v>
      </c>
      <c r="D50" s="6" t="n">
        <v>7</v>
      </c>
      <c r="E50" s="5" t="n">
        <v>-1559</v>
      </c>
      <c r="F50" s="4" t="inlineStr">
        <is>
          <t xml:space="preserve"> </t>
        </is>
      </c>
      <c r="G50" s="4" t="inlineStr">
        <is>
          <t xml:space="preserve"> </t>
        </is>
      </c>
      <c r="H50" s="4" t="inlineStr">
        <is>
          <t xml:space="preserve"> </t>
        </is>
      </c>
      <c r="I50" s="4" t="inlineStr">
        <is>
          <t xml:space="preserve"> </t>
        </is>
      </c>
    </row>
    <row r="51">
      <c r="A51" s="4" t="inlineStr">
        <is>
          <t>Restricted stock awards settled, net of withholdings (in shares)</t>
        </is>
      </c>
      <c r="C51" s="4" t="inlineStr">
        <is>
          <t xml:space="preserve"> </t>
        </is>
      </c>
      <c r="D51" s="5" t="n">
        <v>61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hare grants</t>
        </is>
      </c>
      <c r="C52" s="5" t="n">
        <v>0</v>
      </c>
      <c r="D52" s="6" t="n">
        <v>70</v>
      </c>
      <c r="E52" s="5" t="n">
        <v>-70</v>
      </c>
      <c r="F52" s="4" t="inlineStr">
        <is>
          <t xml:space="preserve"> </t>
        </is>
      </c>
      <c r="G52" s="4" t="inlineStr">
        <is>
          <t xml:space="preserve"> </t>
        </is>
      </c>
      <c r="H52" s="4" t="inlineStr">
        <is>
          <t xml:space="preserve"> </t>
        </is>
      </c>
      <c r="I52" s="4" t="inlineStr">
        <is>
          <t xml:space="preserve"> </t>
        </is>
      </c>
    </row>
    <row r="53">
      <c r="A53" s="4" t="inlineStr">
        <is>
          <t>Restricted share grants (in shares)</t>
        </is>
      </c>
      <c r="C53" s="4" t="inlineStr">
        <is>
          <t xml:space="preserve"> </t>
        </is>
      </c>
      <c r="D53" s="5" t="n">
        <v>7031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income (loss), net of income tax</t>
        </is>
      </c>
      <c r="C54" s="5" t="n">
        <v>-13251</v>
      </c>
      <c r="D54" s="4" t="inlineStr">
        <is>
          <t xml:space="preserve"> </t>
        </is>
      </c>
      <c r="E54" s="4" t="inlineStr">
        <is>
          <t xml:space="preserve"> </t>
        </is>
      </c>
      <c r="F54" s="5" t="n">
        <v>-13251</v>
      </c>
      <c r="G54" s="4" t="inlineStr">
        <is>
          <t xml:space="preserve"> </t>
        </is>
      </c>
      <c r="H54" s="4" t="inlineStr">
        <is>
          <t xml:space="preserve"> </t>
        </is>
      </c>
      <c r="I54" s="4" t="inlineStr">
        <is>
          <t xml:space="preserve"> </t>
        </is>
      </c>
    </row>
    <row r="55">
      <c r="A55" s="4" t="inlineStr">
        <is>
          <t>Share-based compensation expense</t>
        </is>
      </c>
      <c r="C55" s="5" t="n">
        <v>8778</v>
      </c>
      <c r="D55" s="4" t="inlineStr">
        <is>
          <t xml:space="preserve"> </t>
        </is>
      </c>
      <c r="E55" s="5" t="n">
        <v>8778</v>
      </c>
      <c r="F55" s="4" t="inlineStr">
        <is>
          <t xml:space="preserve"> </t>
        </is>
      </c>
      <c r="G55" s="4" t="inlineStr">
        <is>
          <t xml:space="preserve"> </t>
        </is>
      </c>
      <c r="H55" s="4" t="inlineStr">
        <is>
          <t xml:space="preserve"> </t>
        </is>
      </c>
      <c r="I55" s="4" t="inlineStr">
        <is>
          <t xml:space="preserve"> </t>
        </is>
      </c>
    </row>
    <row r="56">
      <c r="A56" s="4" t="inlineStr">
        <is>
          <t>Issuance of common stock</t>
        </is>
      </c>
      <c r="C56" s="5" t="n">
        <v>88</v>
      </c>
      <c r="D56" s="6" t="n">
        <v>3</v>
      </c>
      <c r="E56" s="5" t="n">
        <v>85</v>
      </c>
      <c r="F56" s="4" t="inlineStr">
        <is>
          <t xml:space="preserve"> </t>
        </is>
      </c>
      <c r="G56" s="4" t="inlineStr">
        <is>
          <t xml:space="preserve"> </t>
        </is>
      </c>
      <c r="H56" s="4" t="inlineStr">
        <is>
          <t xml:space="preserve"> </t>
        </is>
      </c>
      <c r="I56" s="4" t="inlineStr">
        <is>
          <t xml:space="preserve"> </t>
        </is>
      </c>
    </row>
    <row r="57">
      <c r="A57" s="4" t="inlineStr">
        <is>
          <t>Issuance of common stock (in shares)</t>
        </is>
      </c>
      <c r="C57" s="4" t="inlineStr">
        <is>
          <t xml:space="preserve"> </t>
        </is>
      </c>
      <c r="D57" s="5" t="n">
        <v>28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easury stock</t>
        </is>
      </c>
      <c r="C58" s="5" t="n">
        <v>-6529</v>
      </c>
      <c r="D58" s="4" t="inlineStr">
        <is>
          <t xml:space="preserve"> </t>
        </is>
      </c>
      <c r="E58" s="4" t="inlineStr">
        <is>
          <t xml:space="preserve"> </t>
        </is>
      </c>
      <c r="F58" s="4" t="inlineStr">
        <is>
          <t xml:space="preserve"> </t>
        </is>
      </c>
      <c r="G58" s="4" t="inlineStr">
        <is>
          <t xml:space="preserve"> </t>
        </is>
      </c>
      <c r="H58" s="6" t="n">
        <v>-6529</v>
      </c>
      <c r="I58" s="4" t="inlineStr">
        <is>
          <t xml:space="preserve"> </t>
        </is>
      </c>
    </row>
    <row r="59">
      <c r="A59" s="4" t="inlineStr">
        <is>
          <t>Treasury stock (in shares)</t>
        </is>
      </c>
      <c r="C59" s="4" t="inlineStr">
        <is>
          <t xml:space="preserve"> </t>
        </is>
      </c>
      <c r="D59" s="4" t="inlineStr">
        <is>
          <t xml:space="preserve"> </t>
        </is>
      </c>
      <c r="E59" s="4" t="inlineStr">
        <is>
          <t xml:space="preserve"> </t>
        </is>
      </c>
      <c r="F59" s="4" t="inlineStr">
        <is>
          <t xml:space="preserve"> </t>
        </is>
      </c>
      <c r="G59" s="4" t="inlineStr">
        <is>
          <t xml:space="preserve"> </t>
        </is>
      </c>
      <c r="H59" s="5" t="n">
        <v>1555000</v>
      </c>
      <c r="I59" s="4" t="inlineStr">
        <is>
          <t xml:space="preserve"> </t>
        </is>
      </c>
    </row>
    <row r="60">
      <c r="A60" s="4" t="inlineStr">
        <is>
          <t>Restricted share forfeiture</t>
        </is>
      </c>
      <c r="C60" s="5" t="n">
        <v>-20</v>
      </c>
      <c r="D60" s="4" t="inlineStr">
        <is>
          <t xml:space="preserve"> </t>
        </is>
      </c>
      <c r="E60" s="4" t="inlineStr">
        <is>
          <t xml:space="preserve"> </t>
        </is>
      </c>
      <c r="F60" s="4" t="inlineStr">
        <is>
          <t xml:space="preserve"> </t>
        </is>
      </c>
      <c r="G60" s="4" t="inlineStr">
        <is>
          <t xml:space="preserve"> </t>
        </is>
      </c>
      <c r="H60" s="6" t="n">
        <v>-20</v>
      </c>
      <c r="I60" s="4" t="inlineStr">
        <is>
          <t xml:space="preserve"> </t>
        </is>
      </c>
    </row>
    <row r="61">
      <c r="A61" s="4" t="inlineStr">
        <is>
          <t>Restricted share forfeiture (in shares)</t>
        </is>
      </c>
      <c r="C61" s="4" t="inlineStr">
        <is>
          <t xml:space="preserve"> </t>
        </is>
      </c>
      <c r="D61" s="4" t="inlineStr">
        <is>
          <t xml:space="preserve"> </t>
        </is>
      </c>
      <c r="E61" s="4" t="inlineStr">
        <is>
          <t xml:space="preserve"> </t>
        </is>
      </c>
      <c r="F61" s="4" t="inlineStr">
        <is>
          <t xml:space="preserve"> </t>
        </is>
      </c>
      <c r="G61" s="4" t="inlineStr">
        <is>
          <t xml:space="preserve"> </t>
        </is>
      </c>
      <c r="H61" s="5" t="n">
        <v>1887000</v>
      </c>
      <c r="I61" s="4" t="inlineStr">
        <is>
          <t xml:space="preserve"> </t>
        </is>
      </c>
    </row>
    <row r="62">
      <c r="A62" s="4" t="inlineStr">
        <is>
          <t>Other activity</t>
        </is>
      </c>
      <c r="C62" s="5" t="n">
        <v>-369</v>
      </c>
      <c r="D62" s="4" t="inlineStr">
        <is>
          <t xml:space="preserve"> </t>
        </is>
      </c>
      <c r="E62" s="5" t="n">
        <v>-369</v>
      </c>
      <c r="F62" s="4" t="inlineStr">
        <is>
          <t xml:space="preserve"> </t>
        </is>
      </c>
      <c r="G62" s="4" t="inlineStr">
        <is>
          <t xml:space="preserve"> </t>
        </is>
      </c>
      <c r="H62" s="4" t="inlineStr">
        <is>
          <t xml:space="preserve"> </t>
        </is>
      </c>
      <c r="I62" s="4" t="inlineStr">
        <is>
          <t xml:space="preserve"> </t>
        </is>
      </c>
    </row>
    <row r="63">
      <c r="A63" s="4" t="inlineStr">
        <is>
          <t>Ending balance at Jun. 30, 2022</t>
        </is>
      </c>
      <c r="C63" s="6" t="n">
        <v>457908</v>
      </c>
      <c r="D63" s="6" t="n">
        <v>1526</v>
      </c>
      <c r="E63" s="5" t="n">
        <v>1402652</v>
      </c>
      <c r="F63" s="5" t="n">
        <v>46747</v>
      </c>
      <c r="G63" s="5" t="n">
        <v>-978054</v>
      </c>
      <c r="H63" s="6" t="n">
        <v>-14700</v>
      </c>
      <c r="I63" s="5" t="n">
        <v>-263</v>
      </c>
      <c r="J63" s="4" t="inlineStr">
        <is>
          <t>[1]</t>
        </is>
      </c>
    </row>
    <row r="64">
      <c r="A64" s="4" t="inlineStr">
        <is>
          <t>Ending balance (in shares) at Jun. 30, 2022</t>
        </is>
      </c>
      <c r="C64" s="5" t="n">
        <v>146787563</v>
      </c>
      <c r="D64" s="5" t="n">
        <v>152598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in shares) at Jun. 30, 2022</t>
        </is>
      </c>
      <c r="C65" s="5" t="n">
        <v>5809971</v>
      </c>
      <c r="D65" s="4" t="inlineStr">
        <is>
          <t xml:space="preserve"> </t>
        </is>
      </c>
      <c r="E65" s="4" t="inlineStr">
        <is>
          <t xml:space="preserve"> </t>
        </is>
      </c>
      <c r="F65" s="4" t="inlineStr">
        <is>
          <t xml:space="preserve"> </t>
        </is>
      </c>
      <c r="G65" s="4" t="inlineStr">
        <is>
          <t xml:space="preserve"> </t>
        </is>
      </c>
      <c r="H65" s="5" t="n">
        <v>5810000</v>
      </c>
      <c r="I65" s="4" t="inlineStr">
        <is>
          <t xml:space="preserve"> </t>
        </is>
      </c>
    </row>
    <row r="66">
      <c r="A66" s="4" t="inlineStr">
        <is>
          <t>Beginning balance at Mar. 31, 2022</t>
        </is>
      </c>
      <c r="C66" s="6" t="n">
        <v>514726</v>
      </c>
      <c r="D66" s="6" t="n">
        <v>1510</v>
      </c>
      <c r="E66" s="5" t="n">
        <v>1397516</v>
      </c>
      <c r="F66" s="5" t="n">
        <v>51607</v>
      </c>
      <c r="G66" s="5" t="n">
        <v>-924366</v>
      </c>
      <c r="H66" s="6" t="n">
        <v>-11290</v>
      </c>
      <c r="I66" s="5" t="n">
        <v>-251</v>
      </c>
      <c r="J66" s="4" t="inlineStr">
        <is>
          <t>[1]</t>
        </is>
      </c>
    </row>
    <row r="67">
      <c r="A67" s="4" t="inlineStr">
        <is>
          <t>Beginning balance (in shares) at Mar. 31, 2022</t>
        </is>
      </c>
      <c r="C67" s="4" t="inlineStr">
        <is>
          <t xml:space="preserve"> </t>
        </is>
      </c>
      <c r="D67" s="5" t="n">
        <v>151017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in shares) at Mar. 31, 2022</t>
        </is>
      </c>
      <c r="C68" s="4" t="inlineStr">
        <is>
          <t xml:space="preserve"> </t>
        </is>
      </c>
      <c r="D68" s="4" t="inlineStr">
        <is>
          <t xml:space="preserve"> </t>
        </is>
      </c>
      <c r="E68" s="4" t="inlineStr">
        <is>
          <t xml:space="preserve"> </t>
        </is>
      </c>
      <c r="F68" s="4" t="inlineStr">
        <is>
          <t xml:space="preserve"> </t>
        </is>
      </c>
      <c r="G68" s="4" t="inlineStr">
        <is>
          <t xml:space="preserve"> </t>
        </is>
      </c>
      <c r="H68" s="5" t="n">
        <v>3188000</v>
      </c>
      <c r="I68" s="4" t="inlineStr">
        <is>
          <t xml:space="preserve"> </t>
        </is>
      </c>
    </row>
    <row r="69">
      <c r="A69" s="3" t="inlineStr">
        <is>
          <t>Increase (Decrease) in Stockholders' Equ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 attributable to Gannett</t>
        </is>
      </c>
      <c r="C70" s="5" t="n">
        <v>-53700</v>
      </c>
      <c r="D70" s="4" t="inlineStr">
        <is>
          <t xml:space="preserve"> </t>
        </is>
      </c>
      <c r="E70" s="4" t="inlineStr">
        <is>
          <t xml:space="preserve"> </t>
        </is>
      </c>
      <c r="F70" s="4" t="inlineStr">
        <is>
          <t xml:space="preserve"> </t>
        </is>
      </c>
      <c r="G70" s="5" t="n">
        <v>-53688</v>
      </c>
      <c r="H70" s="4" t="inlineStr">
        <is>
          <t xml:space="preserve"> </t>
        </is>
      </c>
      <c r="I70" s="5" t="n">
        <v>-12</v>
      </c>
      <c r="J70" s="4" t="inlineStr">
        <is>
          <t>[1]</t>
        </is>
      </c>
    </row>
    <row r="71">
      <c r="A71" s="4" t="inlineStr">
        <is>
          <t>Restricted stock awards settled, net of withholdings</t>
        </is>
      </c>
      <c r="C71" s="5" t="n">
        <v>-18</v>
      </c>
      <c r="D71" s="4" t="inlineStr">
        <is>
          <t xml:space="preserve"> </t>
        </is>
      </c>
      <c r="E71" s="5" t="n">
        <v>-18</v>
      </c>
      <c r="F71" s="4" t="inlineStr">
        <is>
          <t xml:space="preserve"> </t>
        </is>
      </c>
      <c r="G71" s="4" t="inlineStr">
        <is>
          <t xml:space="preserve"> </t>
        </is>
      </c>
      <c r="H71" s="4" t="inlineStr">
        <is>
          <t xml:space="preserve"> </t>
        </is>
      </c>
      <c r="I71" s="4" t="inlineStr">
        <is>
          <t xml:space="preserve"> </t>
        </is>
      </c>
    </row>
    <row r="72">
      <c r="A72" s="4" t="inlineStr">
        <is>
          <t>Restricted share grants</t>
        </is>
      </c>
      <c r="C72" s="5" t="n">
        <v>0</v>
      </c>
      <c r="D72" s="6" t="n">
        <v>13</v>
      </c>
      <c r="E72" s="5" t="n">
        <v>-13</v>
      </c>
      <c r="F72" s="4" t="inlineStr">
        <is>
          <t xml:space="preserve"> </t>
        </is>
      </c>
      <c r="G72" s="4" t="inlineStr">
        <is>
          <t xml:space="preserve"> </t>
        </is>
      </c>
      <c r="H72" s="4" t="inlineStr">
        <is>
          <t xml:space="preserve"> </t>
        </is>
      </c>
      <c r="I72" s="4" t="inlineStr">
        <is>
          <t xml:space="preserve"> </t>
        </is>
      </c>
    </row>
    <row r="73">
      <c r="A73" s="4" t="inlineStr">
        <is>
          <t>Restricted share grants (in shares)</t>
        </is>
      </c>
      <c r="C73" s="4" t="inlineStr">
        <is>
          <t xml:space="preserve"> </t>
        </is>
      </c>
      <c r="D73" s="5" t="n">
        <v>1303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comprehensive income (loss), net of income tax</t>
        </is>
      </c>
      <c r="B74" s="4" t="inlineStr">
        <is>
          <t>[3]</t>
        </is>
      </c>
      <c r="C74" s="5" t="n">
        <v>-4860</v>
      </c>
      <c r="D74" s="4" t="inlineStr">
        <is>
          <t xml:space="preserve"> </t>
        </is>
      </c>
      <c r="E74" s="4" t="inlineStr">
        <is>
          <t xml:space="preserve"> </t>
        </is>
      </c>
      <c r="F74" s="5" t="n">
        <v>-4860</v>
      </c>
      <c r="G74" s="4" t="inlineStr">
        <is>
          <t xml:space="preserve"> </t>
        </is>
      </c>
      <c r="H74" s="4" t="inlineStr">
        <is>
          <t xml:space="preserve"> </t>
        </is>
      </c>
      <c r="I74" s="4" t="inlineStr">
        <is>
          <t xml:space="preserve"> </t>
        </is>
      </c>
    </row>
    <row r="75">
      <c r="A75" s="4" t="inlineStr">
        <is>
          <t>Share-based compensation expense</t>
        </is>
      </c>
      <c r="C75" s="5" t="n">
        <v>5385</v>
      </c>
      <c r="D75" s="4" t="inlineStr">
        <is>
          <t xml:space="preserve"> </t>
        </is>
      </c>
      <c r="E75" s="5" t="n">
        <v>5385</v>
      </c>
      <c r="F75" s="4" t="inlineStr">
        <is>
          <t xml:space="preserve"> </t>
        </is>
      </c>
      <c r="G75" s="4" t="inlineStr">
        <is>
          <t xml:space="preserve"> </t>
        </is>
      </c>
      <c r="H75" s="4" t="inlineStr">
        <is>
          <t xml:space="preserve"> </t>
        </is>
      </c>
      <c r="I75" s="4" t="inlineStr">
        <is>
          <t xml:space="preserve"> </t>
        </is>
      </c>
    </row>
    <row r="76">
      <c r="A76" s="4" t="inlineStr">
        <is>
          <t>Issuance of common stock</t>
        </is>
      </c>
      <c r="C76" s="5" t="n">
        <v>26</v>
      </c>
      <c r="D76" s="6" t="n">
        <v>3</v>
      </c>
      <c r="E76" s="5" t="n">
        <v>23</v>
      </c>
      <c r="F76" s="4" t="inlineStr">
        <is>
          <t xml:space="preserve"> </t>
        </is>
      </c>
      <c r="G76" s="4" t="inlineStr">
        <is>
          <t xml:space="preserve"> </t>
        </is>
      </c>
      <c r="H76" s="4" t="inlineStr">
        <is>
          <t xml:space="preserve"> </t>
        </is>
      </c>
      <c r="I76" s="4" t="inlineStr">
        <is>
          <t xml:space="preserve"> </t>
        </is>
      </c>
    </row>
    <row r="77">
      <c r="A77" s="4" t="inlineStr">
        <is>
          <t>Issuance of common stock (in shares)</t>
        </is>
      </c>
      <c r="C77" s="4" t="inlineStr">
        <is>
          <t xml:space="preserve"> </t>
        </is>
      </c>
      <c r="D77" s="5" t="n">
        <v>278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reasury stock</t>
        </is>
      </c>
      <c r="C78" s="5" t="n">
        <v>-3391</v>
      </c>
      <c r="D78" s="4" t="inlineStr">
        <is>
          <t xml:space="preserve"> </t>
        </is>
      </c>
      <c r="E78" s="4" t="inlineStr">
        <is>
          <t xml:space="preserve"> </t>
        </is>
      </c>
      <c r="F78" s="4" t="inlineStr">
        <is>
          <t xml:space="preserve"> </t>
        </is>
      </c>
      <c r="G78" s="4" t="inlineStr">
        <is>
          <t xml:space="preserve"> </t>
        </is>
      </c>
      <c r="H78" s="6" t="n">
        <v>-3391</v>
      </c>
      <c r="I78" s="4" t="inlineStr">
        <is>
          <t xml:space="preserve"> </t>
        </is>
      </c>
    </row>
    <row r="79">
      <c r="A79" s="4" t="inlineStr">
        <is>
          <t>Treasury stock (in shares)</t>
        </is>
      </c>
      <c r="C79" s="4" t="inlineStr">
        <is>
          <t xml:space="preserve"> </t>
        </is>
      </c>
      <c r="D79" s="4" t="inlineStr">
        <is>
          <t xml:space="preserve"> </t>
        </is>
      </c>
      <c r="E79" s="4" t="inlineStr">
        <is>
          <t xml:space="preserve"> </t>
        </is>
      </c>
      <c r="F79" s="4" t="inlineStr">
        <is>
          <t xml:space="preserve"> </t>
        </is>
      </c>
      <c r="G79" s="4" t="inlineStr">
        <is>
          <t xml:space="preserve"> </t>
        </is>
      </c>
      <c r="H79" s="5" t="n">
        <v>863000</v>
      </c>
      <c r="I79" s="4" t="inlineStr">
        <is>
          <t xml:space="preserve"> </t>
        </is>
      </c>
    </row>
    <row r="80">
      <c r="A80" s="4" t="inlineStr">
        <is>
          <t>Restricted share forfeiture</t>
        </is>
      </c>
      <c r="C80" s="5" t="n">
        <v>-19</v>
      </c>
      <c r="D80" s="4" t="inlineStr">
        <is>
          <t xml:space="preserve"> </t>
        </is>
      </c>
      <c r="E80" s="4" t="inlineStr">
        <is>
          <t xml:space="preserve"> </t>
        </is>
      </c>
      <c r="F80" s="4" t="inlineStr">
        <is>
          <t xml:space="preserve"> </t>
        </is>
      </c>
      <c r="G80" s="4" t="inlineStr">
        <is>
          <t xml:space="preserve"> </t>
        </is>
      </c>
      <c r="H80" s="6" t="n">
        <v>-19</v>
      </c>
      <c r="I80" s="4" t="inlineStr">
        <is>
          <t xml:space="preserve"> </t>
        </is>
      </c>
    </row>
    <row r="81">
      <c r="A81" s="4" t="inlineStr">
        <is>
          <t>Restricted share forfeiture (in shares)</t>
        </is>
      </c>
      <c r="C81" s="4" t="inlineStr">
        <is>
          <t xml:space="preserve"> </t>
        </is>
      </c>
      <c r="D81" s="4" t="inlineStr">
        <is>
          <t xml:space="preserve"> </t>
        </is>
      </c>
      <c r="E81" s="4" t="inlineStr">
        <is>
          <t xml:space="preserve"> </t>
        </is>
      </c>
      <c r="F81" s="4" t="inlineStr">
        <is>
          <t xml:space="preserve"> </t>
        </is>
      </c>
      <c r="G81" s="4" t="inlineStr">
        <is>
          <t xml:space="preserve"> </t>
        </is>
      </c>
      <c r="H81" s="5" t="n">
        <v>1759000</v>
      </c>
      <c r="I81" s="4" t="inlineStr">
        <is>
          <t xml:space="preserve"> </t>
        </is>
      </c>
    </row>
    <row r="82">
      <c r="A82" s="4" t="inlineStr">
        <is>
          <t>Other activity</t>
        </is>
      </c>
      <c r="C82" s="5" t="n">
        <v>-241</v>
      </c>
      <c r="D82" s="4" t="inlineStr">
        <is>
          <t xml:space="preserve"> </t>
        </is>
      </c>
      <c r="E82" s="5" t="n">
        <v>-241</v>
      </c>
      <c r="F82" s="4" t="inlineStr">
        <is>
          <t xml:space="preserve"> </t>
        </is>
      </c>
      <c r="G82" s="4" t="inlineStr">
        <is>
          <t xml:space="preserve"> </t>
        </is>
      </c>
      <c r="H82" s="4" t="inlineStr">
        <is>
          <t xml:space="preserve"> </t>
        </is>
      </c>
      <c r="I82" s="4" t="inlineStr">
        <is>
          <t xml:space="preserve"> </t>
        </is>
      </c>
    </row>
    <row r="83">
      <c r="A83" s="4" t="inlineStr">
        <is>
          <t>Ending balance at Jun. 30, 2022</t>
        </is>
      </c>
      <c r="C83" s="6" t="n">
        <v>457908</v>
      </c>
      <c r="D83" s="6" t="n">
        <v>1526</v>
      </c>
      <c r="E83" s="6" t="n">
        <v>1402652</v>
      </c>
      <c r="F83" s="6" t="n">
        <v>46747</v>
      </c>
      <c r="G83" s="6" t="n">
        <v>-978054</v>
      </c>
      <c r="H83" s="6" t="n">
        <v>-14700</v>
      </c>
      <c r="I83" s="6" t="n">
        <v>-263</v>
      </c>
      <c r="J83" s="4" t="inlineStr">
        <is>
          <t>[1]</t>
        </is>
      </c>
    </row>
    <row r="84">
      <c r="A84" s="4" t="inlineStr">
        <is>
          <t>Ending balance (in shares) at Jun. 30, 2022</t>
        </is>
      </c>
      <c r="C84" s="5" t="n">
        <v>146787563</v>
      </c>
      <c r="D84" s="5" t="n">
        <v>152598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ding balance (in shares) at Jun. 30, 2022</t>
        </is>
      </c>
      <c r="C85" s="5" t="n">
        <v>5809971</v>
      </c>
      <c r="D85" s="4" t="inlineStr">
        <is>
          <t xml:space="preserve"> </t>
        </is>
      </c>
      <c r="E85" s="4" t="inlineStr">
        <is>
          <t xml:space="preserve"> </t>
        </is>
      </c>
      <c r="F85" s="4" t="inlineStr">
        <is>
          <t xml:space="preserve"> </t>
        </is>
      </c>
      <c r="G85" s="4" t="inlineStr">
        <is>
          <t xml:space="preserve"> </t>
        </is>
      </c>
      <c r="H85" s="5" t="n">
        <v>5810000</v>
      </c>
      <c r="I85" s="4" t="inlineStr">
        <is>
          <t xml:space="preserve"> </t>
        </is>
      </c>
    </row>
    <row r="86"/>
    <row r="87">
      <c r="A87" s="4" t="inlineStr">
        <is>
          <t>[1]Excludes Redeemable noncontrolling interests which are reflected in temporary equity.[2]For the six months ended June 30, 2022 and 2021, Other comprehensive income is net of income tax provision of $2.8 million and income tax benefit of $0.2 million, respectively.[3]For the three months ended June 30, 2022 and 2021, Other comprehensive income is net of income tax provision of $3.3 million and income tax benefit of $0.4 million, respectively.</t>
        </is>
      </c>
    </row>
  </sheetData>
  <mergeCells count="4">
    <mergeCell ref="A1:B1"/>
    <mergeCell ref="I1:J1"/>
    <mergeCell ref="A86:I86"/>
    <mergeCell ref="A87:I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tax (benefit) expense</t>
        </is>
      </c>
      <c r="B4" s="6" t="n">
        <v>3250</v>
      </c>
      <c r="C4" s="6" t="n">
        <v>-390</v>
      </c>
      <c r="D4" s="6" t="n">
        <v>2793</v>
      </c>
      <c r="E4" s="6" t="n">
        <v>-1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Gannett operates a scalable, data-driven media platform that aligns with consumer and digital marketing trends. We aim to be the premier source for clarity, connections and solutions within our communities. Our strategy is focused on driving audience growth and engagement by delivering deeper content experiences to our consumers, while offering the products and marketing expertise our advertisers desire. We expect the execution of this strategy to enable us to continue our evolution from a more traditional print media business to a digitally-focused content platform. On June 1, 2022, the Company announced a strategic organizational restructuring, which centralized the operations within each of its U.S. operating business units, Gannett Media and Digital Marketing Solutions ("DMS"). This change did not have any impact on segment reporting. However, the Company's historical Publishing segment will be referred to as Gannett Media moving forward. The Gannett Media reportable segment is an aggregation of two operating segments: Domestic Gannett Media (formerly referred to as Domestic Publishing) and Newsquest (formerly referred to as U.K. Publishing). Our current portfolio of media assets includes USA TODAY, local media organizations in 45 states in the U.S., and Newsquest, a wholly-owned subsidiary operating in the United Kingdom (the "U.K.") with more than 150 local media brands. We also operate a digital marketing solutions company, branded LOCALiQ, which provides a cloud-based platform of products to enable small and medium-sized businesses to accomplish their marketing goals. In addition, we run what we believe is the largest media-owned events business in the U.S., USA TODAY NETWORK Ventures. Through USA TODAY, our local property network, and Newsquest, we deliver high-quality, trusted content with a commitment to balanced, unbiased journalism, where and when consumers want to engage with it on virtually any device or platform. Additionally, the Company has strong relationships with hundreds of thousands of local and national businesses in both our U.S. and U.K. markets due to our large local and national sales forces and a robust advertising and marketing solutions product suite. The Company reports in two segments, Gannett Media and DMS. We also have a Corporate and other category that includes activities not directly attributable to a specific reportable segment and includes broad corporate functions such as legal, human resources, accounting, analytics, finance, and marketing. A full description of our reportable segments is included in Note 12 — Segment reporting in the notes to the condensed consolidated financial statements. Impacts of the COVID-19 pandemic As a result of the COVID-19 pandemic, we initially experienced a significant decline in Advertising and marketing services revenues, which accelerated the secular declines that we continue to experience. We continue to experience constraints on the sales of single copy newspapers, largely tied to reduced business travel. While COVID-19 related operating trends have improved since the second quarter of 2020, which represents the quarter that was most significantly impacted by the pandemic, we expect that the COVID-19 pandemic, and the resulting changes in consumer behavior, will continue to have a negative impact on our business and results of operations in the near-term, including lower revenues and attendance associated with events as compared to pre-COVID-19 pandemic levels and lower sales of single copy newspapers. If the COVID-19 pandemic were to revert to conditions that existed during 2020, including measures to help mitigate and control the spread of the virus, we would expect to experience further negative impacts in Advertising and marketing services revenues and Circulation revenues. Basis of presentation The condensed consolidated financial statements included in this report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significant intercompany accounts and transactions have been eliminated in consolidation. The Company consolidates entities that it controls due to ownership of a majority voting interest. The unaudited condensed consolidated financial statements should be read in conjunction with the audited consolidated financial statements included in our Annual Report on Form 10-K for the year ended December 31, 2021.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condensed consolidated financial statements include pension and postretirement benefit obligation assumptions, income taxes, goodwill and intangible asset impairment analysis, valuation of property, plant and equipment and intangible assets. Recent accounting pronouncements adopted Accounting for Convertible Instruments and Contracts in an Entity’s Own Equity In August 2020, the Financial Accounting Standards Board (the "FASB") issued new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is guidance is effective for fiscal years beginning after December 15, 2021, including interim periods within those fiscal years. The adoption of this guidance did not have a material impact on the accounting for the Company's $497.1 million in aggregate principal amount of 6.0% Senior Secured Convertible Notes due 2027 issued by the Company on November 17, 2020 (the "2027 Notes"), or the condensed consolidated financial statements. Reference Rate Reform In March 2020, the FASB issued guidance, ASU 2020-04, that provides optional expedients and exceptions for contracts, hedging relationships, and other transactions that reference the London Inter-bank Offered Rate ("LIBOR"). ASU 2020-04 is effective prospectively for all entities through December 31, 2022, when the reference rate replacement activity is expected to have been completed. The guidance in ASU 2020-04 is optional and may be elected over time as reference rate reform activities occur. During Q1 2022, the Company applied the optional expedient for contract modifications to the amendment of its five-year senior secured term loan facility in an aggregate principal amount of $516.0 million (the "New Senior Secured Term Loan") with Citibank N.A., as collateral agent and administrative agent for the lenders. The adoption of this guidance did not have a material impact on the condensed consolidated financial statements. Disclosures by Business Entities about Government Assistance In November 2021, the FASB issued new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densed consolidated balance sheets and condensed consolidated statements of operations and comprehensive income (loss) affected by these transactions, including amounts applicable to each line; and (iii) significant terms and conditions of the transactions, including commitments and contingencies. The adoption of this guidance did not have a material impact on the condensed consolidated financial statements. Accounting for Contract Assets and Contract Liabilities from Contracts with Customers in a Business Combination In October 2021, the FASB issued new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4:53:00Z</dcterms:created>
  <dcterms:modified xmlns:dcterms="http://purl.org/dc/terms/" xmlns:xsi="http://www.w3.org/2001/XMLSchema-instance" xsi:type="dcterms:W3CDTF">2022-08-04T14:53:00Z</dcterms:modified>
</cp:coreProperties>
</file>